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row r="10">
      <c r="A10" s="4" t="inlineStr">
        <is>
          <t>C000152358 [Member]</t>
        </is>
      </c>
      <c r="B10" s="4" t="inlineStr">
        <is>
          <t xml:space="preserve"> </t>
        </is>
      </c>
    </row>
    <row r="11">
      <c r="A11" s="3" t="inlineStr">
        <is>
          <t>Shareholder Report [Line Items]</t>
        </is>
      </c>
      <c r="B11" s="4" t="inlineStr">
        <is>
          <t xml:space="preserve"> </t>
        </is>
      </c>
    </row>
    <row r="12">
      <c r="A12" s="4" t="inlineStr">
        <is>
          <t>Fund Name</t>
        </is>
      </c>
      <c r="B12" s="4" t="inlineStr">
        <is>
          <t>First Trust Merger Arbitrage Fund</t>
        </is>
      </c>
    </row>
    <row r="13">
      <c r="A13" s="4" t="inlineStr">
        <is>
          <t>Class Name</t>
        </is>
      </c>
      <c r="B13" s="4" t="inlineStr">
        <is>
          <t>Class A</t>
        </is>
      </c>
    </row>
    <row r="14">
      <c r="A14" s="4" t="inlineStr">
        <is>
          <t>Trading Symbol</t>
        </is>
      </c>
      <c r="B14" s="4" t="inlineStr">
        <is>
          <t>VARAX</t>
        </is>
      </c>
    </row>
    <row r="15">
      <c r="A15" s="4" t="inlineStr">
        <is>
          <t>Annual or Semi-Annual Statement [Text Block]</t>
        </is>
      </c>
      <c r="B15" s="4" t="inlineStr">
        <is>
          <t>This annual shareholder report contains important information about the First Trust Merger Arbitrage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irsttrustcapital.com/fund-literature/</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77) 779-1999</t>
        </is>
      </c>
    </row>
    <row r="20">
      <c r="A20" s="4" t="inlineStr">
        <is>
          <t>Additional Information Website</t>
        </is>
      </c>
      <c r="B20" s="4" t="inlineStr">
        <is>
          <t>https://www.firsttrustcapital.com/fund-literature/</t>
        </is>
      </c>
    </row>
    <row r="21">
      <c r="A21" s="4" t="inlineStr">
        <is>
          <t>Expenses [Text Block]</t>
        </is>
      </c>
      <c r="B21" s="4" t="inlineStr">
        <is>
          <t>Fund Expenses (Based on a hypothetical $10,000 investment)
Fund (Class) Cost of a $10,000 investment Costs paid as a percentage
First Trust Merger Arbitrage Fund $ 2.09 %</t>
        </is>
      </c>
    </row>
    <row r="22">
      <c r="A22" s="4" t="inlineStr">
        <is>
          <t>Expenses Paid, Amount</t>
        </is>
      </c>
      <c r="B22" s="5" t="n">
        <v>215</v>
      </c>
    </row>
    <row r="23">
      <c r="A23" s="4" t="inlineStr">
        <is>
          <t>Expense Ratio, Percent</t>
        </is>
      </c>
      <c r="B23" s="6" t="n">
        <v>0.0209</v>
      </c>
    </row>
    <row r="24">
      <c r="A24" s="4" t="inlineStr">
        <is>
          <t>Factors Affecting Performance [Text Block]</t>
        </is>
      </c>
      <c r="B24" s="4" t="inlineStr">
        <is>
          <t>Management's Discussion of Fund Performance SUMMARY OF RESULTS Over the past year, managing a merger arbitrage strategy has been complex due to an evolving opportunity set and increased regulatory challenges, especially across the technology, healthcare, and energy sectors. High-profile acquisitions in technology and healthcare faced regulatory scrutiny, while energy deals, notably by Exxon and Chevron, thrived amid the green energy shift. However, the current Federal Trade Commission regime has made the management of the strategy more difficult, as their influence has contributed to increased deal breaks and lower closure probabilities. Top contributors for the year included moves by Exxon and Chevron, acquiring Pioneer Natural Resources and Hess Corporation, respectively. The Fund’s top detractors for the year were Kimco Realty, acquiring RPT Reality, and Holly Energy Partners, acquired by HF Sinclair Corporation. Notable mega-deals announced throughout the year were Cisco’s acquisition of Splunk for $28 billion and Johnson &amp; Johnson’s acquisition of Shockwave Medical for $13 billion. Private equity firms remained active in M&amp;A, participating in a third of all deals, supported by substantial capital. With the Fed signaling stability in rates, corporate confidence for strategic acquisitions has improved. The First Trust Merger Arbitrage Fund has maintained its resilience through diligent research and risk management, avoiding all of the over 20 deal breaks in the past year. We remain committed to finding high-conviction opportunities for non-correlated return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7">
      <c r="A27" s="4" t="inlineStr">
        <is>
          <t>Average Annual Return [Table Text Block]</t>
        </is>
      </c>
      <c r="B27" s="4" t="inlineStr">
        <is>
          <t>AVERAGE ANNUAL TOTAL RETURN 1 Year 5 Years 10 Years
First Trust Merger Arbitrage Fund (Class A/VARAX) -0.64 % 2.60 % 2.88 %
First Trust Merger Arbitrage Fund (Class A/VARAX) - excluding sales load 5.40 % 3.82 % 3.50 %
S&amp;P 500 Index 36.35 % 15.98 % 13.38 %
Bloomberg U.S. Aggregate Bond Index 11.57 % 0.33 % 1.84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18,  2024</t>
        </is>
      </c>
    </row>
    <row r="30">
      <c r="A30" s="4" t="inlineStr">
        <is>
          <t>Net Assets</t>
        </is>
      </c>
      <c r="B30" s="5" t="n">
        <v>1519020513</v>
      </c>
    </row>
    <row r="31">
      <c r="A31" s="4" t="inlineStr">
        <is>
          <t>Holdings Count | Holding</t>
        </is>
      </c>
      <c r="B31" s="7" t="n">
        <v>122</v>
      </c>
    </row>
    <row r="32">
      <c r="A32" s="4" t="inlineStr">
        <is>
          <t>Advisory Fees Paid, Amount</t>
        </is>
      </c>
      <c r="B32" s="5" t="n">
        <v>21185882</v>
      </c>
    </row>
    <row r="33">
      <c r="A33" s="4" t="inlineStr">
        <is>
          <t>Investment Company Portfolio Turnover</t>
        </is>
      </c>
      <c r="B33" s="8" t="n">
        <v>4.03</v>
      </c>
    </row>
    <row r="34">
      <c r="A34" s="4" t="inlineStr">
        <is>
          <t>Additional Fund Statistics [Text Block]</t>
        </is>
      </c>
      <c r="B34" s="4" t="inlineStr">
        <is>
          <t>Key Fund Statistics The following table outlines key fund statistics that you should pay attention to.
Fund net assets $
Total number of portfolio holdings 122
Total advisory fees paid (net) $
Portfolio turnover rate as of the end of the reporting period 403 %</t>
        </is>
      </c>
    </row>
    <row r="35">
      <c r="A35" s="4" t="inlineStr">
        <is>
          <t>Holdings [Text Block]</t>
        </is>
      </c>
      <c r="B35"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Avangrid, Inc. 5.9 %
Marathon Oil Corp. 5.1 %
Squarespace, Inc. - Class A 4.3 %
Stericycle, Inc. 4.3 %
Smartsheet, Inc. - Class A 4.0 %
HashiCorp, Inc. - Class A 3.1 %
Ares Acquisition Corp. II - Class A 2.9 %
Kellanova 2.9 %
Nuvei Corp. 2.2 %
Envestnet, Inc. 2.1 % Asset Allocation Sector Allocation </t>
        </is>
      </c>
    </row>
    <row r="36">
      <c r="A36" s="4" t="inlineStr">
        <is>
          <t>Largest Holdings [Text Block]</t>
        </is>
      </c>
      <c r="B36" s="4" t="inlineStr">
        <is>
          <t xml:space="preserve"> Top Ten Holdings
Avangrid, Inc. 5.9 %
Marathon Oil Corp. 5.1 %
Squarespace, Inc. - Class A 4.3 %
Stericycle, Inc. 4.3 %
Smartsheet, Inc. - Class A 4.0 %
HashiCorp, Inc. - Class A 3.1 %
Ares Acquisition Corp. II - Class A 2.9 %
Kellanova 2.9 %
Nuvei Corp. 2.2 %
Envestnet, Inc. 2.1 %</t>
        </is>
      </c>
    </row>
    <row r="37">
      <c r="A37" s="4" t="inlineStr">
        <is>
          <t>Material Fund Change [Text Block]</t>
        </is>
      </c>
      <c r="B37" s="4" t="inlineStr">
        <is>
          <t xml:space="preserve">Material Fund Changes Effective November 18, 2024, the Fund has lowered the maximum sales charge for Class A shares from 5.75% to 4.50% and revised the sales charge and dealer reallowance schedules with respect to Class A Shares of the Fund, which vary by the amount invested. In connection with these revisions, no sales charge is applied to investments in Class A Shares of $250,000 or more (previously, $1 million or more); however, to the extent a finder’s fee was paid, a contingent deferred sales charge will be imposed on certain redemptions of such shares within 12 months of the date of purchase. In addition, the amount of such contingent deferred sales charge is lowered from 1.00% to 0.50%. Effective November 18, 2024, the redemption fee for the Fund was removed. Effective November 18, 2024, the minimum initial investment for the Fund’s Class A shares was increased from $1,000 to $5,000. This is a summary of certain planned changes to the Fund since the beginning of the reporting period. For more complete https://www.firsttrustcapital.com/fund-literature/ </t>
        </is>
      </c>
    </row>
    <row r="38">
      <c r="A38" s="4" t="inlineStr">
        <is>
          <t>Material Fund Change Expenses [Text Block]</t>
        </is>
      </c>
      <c r="B38" s="4" t="inlineStr">
        <is>
          <t>Effective November 18, 2024, the Fund has lowered the maximum sales charge for Class A shares from 5.75% to 4.50% and revised the sales charge and dealer reallowance schedules with respect to Class A Shares of the Fund, which vary by the amount invested. In connection with these revisions, no sales charge is applied to investments in Class A Shares of $250,000 or more (previously, $1 million or more); however, to the extent a finder’s fee was paid, a contingent deferred sales charge will be imposed on certain redemptions of such shares within 12 months of the date of purchase. In addition, the amount of such contingent deferred sales charge is lowered from 1.00% to 0.50%. Effective November 18, 2024, the redemption fee for the Fund was removed. Effective November 18, 2024, the minimum initial investment for the Fund’s Class A shares was increased from $1,000 to $5,000.</t>
        </is>
      </c>
    </row>
    <row r="39">
      <c r="A39" s="4" t="inlineStr">
        <is>
          <t>Summary of Change Legend [Text Block]</t>
        </is>
      </c>
      <c r="B39" s="4" t="inlineStr">
        <is>
          <t xml:space="preserve">This is a summary of certain planned changes to the Fund since the beginning of the reporting period. For more complete https://www.firsttrustcapital.com/fund-literature/ </t>
        </is>
      </c>
    </row>
    <row r="40">
      <c r="A40" s="4" t="inlineStr">
        <is>
          <t>Updated Prospectus Phone Number</t>
        </is>
      </c>
      <c r="B40" s="4" t="inlineStr">
        <is>
          <t>(877) 779-1999</t>
        </is>
      </c>
    </row>
    <row r="41">
      <c r="A41" s="4" t="inlineStr">
        <is>
          <t>Updated Prospectus Web Address</t>
        </is>
      </c>
      <c r="B41" s="4" t="inlineStr">
        <is>
          <t>https://www.firsttrustcapital.com/fund-literature/</t>
        </is>
      </c>
    </row>
    <row r="42">
      <c r="A42" s="4" t="inlineStr">
        <is>
          <t>Accountant Change Disagreements [Text Block]</t>
        </is>
      </c>
      <c r="B42" s="4" t="inlineStr">
        <is>
          <t>Changes in and Disagreements with Accountants There were no changes in or disagreements with the Fund's accountants during the reporting period.</t>
        </is>
      </c>
    </row>
    <row r="43">
      <c r="A43" s="4" t="inlineStr">
        <is>
          <t>C000152359 [Member]</t>
        </is>
      </c>
      <c r="B43" s="4" t="inlineStr">
        <is>
          <t xml:space="preserve"> </t>
        </is>
      </c>
    </row>
    <row r="44">
      <c r="A44" s="3" t="inlineStr">
        <is>
          <t>Shareholder Report [Line Items]</t>
        </is>
      </c>
      <c r="B44" s="4" t="inlineStr">
        <is>
          <t xml:space="preserve"> </t>
        </is>
      </c>
    </row>
    <row r="45">
      <c r="A45" s="4" t="inlineStr">
        <is>
          <t>Fund Name</t>
        </is>
      </c>
      <c r="B45" s="4" t="inlineStr">
        <is>
          <t>First Trust Merger Arbitrage Fund</t>
        </is>
      </c>
    </row>
    <row r="46">
      <c r="A46" s="4" t="inlineStr">
        <is>
          <t>Class Name</t>
        </is>
      </c>
      <c r="B46" s="4" t="inlineStr">
        <is>
          <t>Class I</t>
        </is>
      </c>
    </row>
    <row r="47">
      <c r="A47" s="4" t="inlineStr">
        <is>
          <t>Trading Symbol</t>
        </is>
      </c>
      <c r="B47" s="4" t="inlineStr">
        <is>
          <t>VARBX</t>
        </is>
      </c>
    </row>
    <row r="48">
      <c r="A48" s="4" t="inlineStr">
        <is>
          <t>Annual or Semi-Annual Statement [Text Block]</t>
        </is>
      </c>
      <c r="B48" s="4" t="inlineStr">
        <is>
          <t>This annual shareholder report contains important information about the First Trust Merger Arbitrage Fund (“Fund”) for the period of October 1, 2023 to Sept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www.firsttrustcapital.com/fund-literature/</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77) 779-1999</t>
        </is>
      </c>
    </row>
    <row r="53">
      <c r="A53" s="4" t="inlineStr">
        <is>
          <t>Additional Information Website</t>
        </is>
      </c>
      <c r="B53" s="4" t="inlineStr">
        <is>
          <t>https://www.firsttrustcapital.com/fund-literature/</t>
        </is>
      </c>
    </row>
    <row r="54">
      <c r="A54" s="4" t="inlineStr">
        <is>
          <t>Expenses [Text Block]</t>
        </is>
      </c>
      <c r="B54" s="4" t="inlineStr">
        <is>
          <t>Fund Expenses (Based on a hypothetical $10,000 investment)
Fund (Class) Cost of a $10,000 investment Costs paid as a percentage
First Trust Merger Arbitrage Fund $ 1.79 %</t>
        </is>
      </c>
    </row>
    <row r="55">
      <c r="A55" s="4" t="inlineStr">
        <is>
          <t>Expenses Paid, Amount</t>
        </is>
      </c>
      <c r="B55" s="5" t="n">
        <v>184</v>
      </c>
    </row>
    <row r="56">
      <c r="A56" s="4" t="inlineStr">
        <is>
          <t>Expense Ratio, Percent</t>
        </is>
      </c>
      <c r="B56" s="6" t="n">
        <v>0.0179</v>
      </c>
    </row>
    <row r="57">
      <c r="A57" s="4" t="inlineStr">
        <is>
          <t>Factors Affecting Performance [Text Block]</t>
        </is>
      </c>
      <c r="B57" s="4" t="inlineStr">
        <is>
          <t>Management's Discussion of Fund Performance SUMMARY OF RESULTS Over the past year, managing a merger arbitrage strategy has been complex due to an evolving opportunity set and increased regulatory challenges, especially across the technology, healthcare, and energy sectors. High-profile acquisitions in technology and healthcare faced regulatory scrutiny, while energy deals, notably by Exxon and Chevron, thrived amid the green energy shift. However, the current Federal Trade Commission regime has made the management of the strategy more difficult, as their influence has contributed to increased deal breaks and lower closure probabilities. Top contributors for the year included moves by Exxon and Chevron, acquiring Pioneer Natural Resources and Hess Corporation, respectively. The Fund’s top detractors for the year were Kimco Realty, acquiring RPT Reality, and Holly Energy Partners, acquired by HF Sinclair Corporation. Notable mega-deals announced throughout the year were Cisco’s acquisition of Splunk for $28 billion and Johnson &amp; Johnson’s acquisition of Shockwave Medical for $13 billion. Private equity firms remained active in M&amp;A, participating in a third of all deals, supported by substantial capital. With the Fed signaling stability in rates, corporate confidence for strategic acquisitions has improved. The First Trust Merger Arbitrage Fund has maintained its resilience through diligent research and risk management, avoiding all of the over 20 deal breaks in the past year. We remain committed to finding high-conviction opportunities for non-correlated returns.</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 xml:space="preserve">Fund Performance The following graph and chart compare the initial and subsequent account values at the end of each of the most recently completed 10 fiscal years of the Fund, or for the life of the Fund, if shorter. It assumes a $500,000 initial investment at the beginning of the first fiscal year in an appropriate, broad-based securities market index for the same period. GROWTH OF $500,000 </t>
        </is>
      </c>
    </row>
    <row r="60">
      <c r="A60" s="4" t="inlineStr">
        <is>
          <t>Average Annual Return [Table Text Block]</t>
        </is>
      </c>
      <c r="B60" s="4" t="inlineStr">
        <is>
          <t>AVERAGE ANNUAL TOTAL RETURN 1 Year 5 Years 10 Years
First Trust Merger Arbitrage Fund (Class I/VARBX) 5.70 % 4.14 % 3.82 %
S&amp;P 500 Index 36.35 % 15.98 % 13.38 %
Bloomberg U.S. Aggregate Bond Index 11.57 % 0.33 % 1.84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Material Change Date</t>
        </is>
      </c>
      <c r="B62" s="4" t="inlineStr">
        <is>
          <t>Nov. 18,  2024</t>
        </is>
      </c>
    </row>
    <row r="63">
      <c r="A63" s="4" t="inlineStr">
        <is>
          <t>Net Assets</t>
        </is>
      </c>
      <c r="B63" s="5" t="n">
        <v>1519020513</v>
      </c>
    </row>
    <row r="64">
      <c r="A64" s="4" t="inlineStr">
        <is>
          <t>Holdings Count | Holding</t>
        </is>
      </c>
      <c r="B64" s="7" t="n">
        <v>122</v>
      </c>
    </row>
    <row r="65">
      <c r="A65" s="4" t="inlineStr">
        <is>
          <t>Advisory Fees Paid, Amount</t>
        </is>
      </c>
      <c r="B65" s="5" t="n">
        <v>21185882</v>
      </c>
    </row>
    <row r="66">
      <c r="A66" s="4" t="inlineStr">
        <is>
          <t>Investment Company Portfolio Turnover</t>
        </is>
      </c>
      <c r="B66" s="8" t="n">
        <v>4.03</v>
      </c>
    </row>
    <row r="67">
      <c r="A67" s="4" t="inlineStr">
        <is>
          <t>Additional Fund Statistics [Text Block]</t>
        </is>
      </c>
      <c r="B67" s="4" t="inlineStr">
        <is>
          <t>Key Fund Statistics The following table outlines key fund statistics that you should pay attention to.
Fund net assets $
Total number of portfolio holdings 122
Total advisory fees paid (net) $
Portfolio turnover rate as of the end of the reporting period 403 %</t>
        </is>
      </c>
    </row>
    <row r="68">
      <c r="A68" s="4" t="inlineStr">
        <is>
          <t>Holdings [Text Block]</t>
        </is>
      </c>
      <c r="B68"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Avangrid, Inc. 5.9 %
Marathon Oil Corp. 5.1 %
Squarespace, Inc. - Class A 4.3 %
Stericycle, Inc. 4.3 %
Smartsheet, Inc. - Class A 4.0 %
HashiCorp, Inc. - Class A 3.1 %
Ares Acquisition Corp. II - Class A 2.9 %
Kellanova 2.9 %
Nuvei Corp. 2.2 %
Envestnet, Inc. 2.1 % Asset Allocation Sector Allocation </t>
        </is>
      </c>
    </row>
    <row r="69">
      <c r="A69" s="4" t="inlineStr">
        <is>
          <t>Largest Holdings [Text Block]</t>
        </is>
      </c>
      <c r="B69" s="4" t="inlineStr">
        <is>
          <t xml:space="preserve"> Top Ten Holdings
Avangrid, Inc. 5.9 %
Marathon Oil Corp. 5.1 %
Squarespace, Inc. - Class A 4.3 %
Stericycle, Inc. 4.3 %
Smartsheet, Inc. - Class A 4.0 %
HashiCorp, Inc. - Class A 3.1 %
Ares Acquisition Corp. II - Class A 2.9 %
Kellanova 2.9 %
Nuvei Corp. 2.2 %
Envestnet, Inc. 2.1 %</t>
        </is>
      </c>
    </row>
    <row r="70">
      <c r="A70" s="4" t="inlineStr">
        <is>
          <t>Material Fund Change [Text Block]</t>
        </is>
      </c>
      <c r="B70" s="4" t="inlineStr">
        <is>
          <t>Material Fund Changes Effective November 18, 2024, the redemption fee for the Fund was removed. Effective November 18, 2024, the minimum initial investment for the Fund’s Class I shares was lowered from $500,000 to $100,000. This is a summary of certain planned changes to the Fund since the beginning of the reporting period. For more complete https://www.firsttrustcapital.com/fund-literature/</t>
        </is>
      </c>
    </row>
    <row r="71">
      <c r="A71" s="4" t="inlineStr">
        <is>
          <t>Material Fund Change Expenses [Text Block]</t>
        </is>
      </c>
      <c r="B71" s="4" t="inlineStr">
        <is>
          <t>Effective November 18, 2024, the redemption fee for the Fund was removed. Effective November 18, 2024, the minimum initial investment for the Fund’s Class I shares was lowered from $500,000 to $100,000.</t>
        </is>
      </c>
    </row>
    <row r="72">
      <c r="A72" s="4" t="inlineStr">
        <is>
          <t>Summary of Change Legend [Text Block]</t>
        </is>
      </c>
      <c r="B72" s="4" t="inlineStr">
        <is>
          <t>This is a summary of certain planned changes to the Fund since the beginning of the reporting period. For more complete https://www.firsttrustcapital.com/fund-literature/</t>
        </is>
      </c>
    </row>
    <row r="73">
      <c r="A73" s="4" t="inlineStr">
        <is>
          <t>Updated Prospectus Phone Number</t>
        </is>
      </c>
      <c r="B73" s="4" t="inlineStr">
        <is>
          <t>(877) 779-1999</t>
        </is>
      </c>
    </row>
    <row r="74">
      <c r="A74" s="4" t="inlineStr">
        <is>
          <t>Updated Prospectus Web Address</t>
        </is>
      </c>
      <c r="B74" s="4" t="inlineStr">
        <is>
          <t>https://www.firsttrustcapital.com/fund-literature/</t>
        </is>
      </c>
    </row>
    <row r="75">
      <c r="A75" s="4" t="inlineStr">
        <is>
          <t>Accountant Change Disagreements [Text Block]</t>
        </is>
      </c>
      <c r="B75" s="4" t="inlineStr">
        <is>
          <t>Changes in and Disagreements with Accountants There were no changes in or disagreements with the Fund's accountants during the reporting period.</t>
        </is>
      </c>
    </row>
    <row r="76">
      <c r="A76" s="4" t="inlineStr">
        <is>
          <t>C000248222 [Member]</t>
        </is>
      </c>
      <c r="B76" s="4" t="inlineStr">
        <is>
          <t xml:space="preserve"> </t>
        </is>
      </c>
    </row>
    <row r="77">
      <c r="A77" s="3" t="inlineStr">
        <is>
          <t>Shareholder Report [Line Items]</t>
        </is>
      </c>
      <c r="B77" s="4" t="inlineStr">
        <is>
          <t xml:space="preserve"> </t>
        </is>
      </c>
    </row>
    <row r="78">
      <c r="A78" s="4" t="inlineStr">
        <is>
          <t>Fund Name</t>
        </is>
      </c>
      <c r="B78" s="4" t="inlineStr">
        <is>
          <t>First Trust Merger Arbitrage Fund</t>
        </is>
      </c>
    </row>
    <row r="79">
      <c r="A79" s="4" t="inlineStr">
        <is>
          <t>Class Name</t>
        </is>
      </c>
      <c r="B79" s="4" t="inlineStr">
        <is>
          <t>Class C</t>
        </is>
      </c>
    </row>
    <row r="80">
      <c r="A80" s="4" t="inlineStr">
        <is>
          <t>Trading Symbol</t>
        </is>
      </c>
      <c r="B80" s="4" t="inlineStr">
        <is>
          <t>VARCX</t>
        </is>
      </c>
    </row>
    <row r="81">
      <c r="A81" s="4" t="inlineStr">
        <is>
          <t>Annual or Semi-Annual Statement [Text Block]</t>
        </is>
      </c>
      <c r="B81" s="4" t="inlineStr">
        <is>
          <t>This annual shareholder report contains important information about the First Trust Merger Arbitrage Fund (“Fund”) for the period of January 31, 2024 (commencement of operations) to Sept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www.firsttrustcapital.com/fund-literature/</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77) 779-1999</t>
        </is>
      </c>
    </row>
    <row r="86">
      <c r="A86" s="4" t="inlineStr">
        <is>
          <t>Additional Information Website</t>
        </is>
      </c>
      <c r="B86" s="4" t="inlineStr">
        <is>
          <t>https://www.firsttrustcapital.com/fund-literature/</t>
        </is>
      </c>
    </row>
    <row r="87">
      <c r="A87" s="4" t="inlineStr">
        <is>
          <t>Expenses [Text Block]</t>
        </is>
      </c>
      <c r="B87" s="4" t="inlineStr">
        <is>
          <t>Fund Expenses (Based on a hypothetical $10,000 investment)
Fund (Class) Cost of a $10,000 investment Costs paid as a percentage
First Trust Merger Arbitrage Fund 1 $ 2.76 %
1
The Class C commenced operations on January 31, 2024. If the Class C had been operational for the entire annual period of October 1, 2023 to September 30, 2024, expenses would have been higher.</t>
        </is>
      </c>
    </row>
    <row r="88">
      <c r="A88" s="4" t="inlineStr">
        <is>
          <t>Expenses Paid, Amount</t>
        </is>
      </c>
      <c r="B88" s="5" t="n">
        <v>187</v>
      </c>
      <c r="C88" s="4" t="inlineStr">
        <is>
          <t>[1]</t>
        </is>
      </c>
    </row>
    <row r="89">
      <c r="A89" s="4" t="inlineStr">
        <is>
          <t>Expense Ratio, Percent</t>
        </is>
      </c>
      <c r="B89" s="6" t="n">
        <v>0.0276</v>
      </c>
      <c r="C89" s="4" t="inlineStr">
        <is>
          <t>[1]</t>
        </is>
      </c>
    </row>
    <row r="90">
      <c r="A90" s="4" t="inlineStr">
        <is>
          <t>Factors Affecting Performance [Text Block]</t>
        </is>
      </c>
      <c r="B90" s="4" t="inlineStr">
        <is>
          <t>Management's Discussion of Fund Performance SUMMARY OF RESULTS Over the past year, managing a merger arbitrage strategy has been complex due to an evolving opportunity set and increased regulatory challenges, especially across the technology, healthcare, and energy sectors. High-profile acquisitions in technology and healthcare faced regulatory scrutiny, while energy deals, notably by Exxon and Chevron, thrived amid the green energy shift. However, the current Federal Trade Commission regime has made the management of the strategy more difficult, as their influence has contributed to increased deal breaks and lower closure probabilities. Top contributors for the year included moves by Exxon and Chevron, acquiring Pioneer Natural Resources and Hess Corporation, respectively. The Fund’s top detractors for the year were Kimco Realty, acquiring RPT Reality, and Holly Energy Partners, acquired by HF Sinclair Corporation. Notable mega-deals announced throughout the year were Cisco’s acquisition of Splunk for $28 billion and Johnson &amp; Johnson’s acquisition of Shockwave Medical for $13 billion. Private equity firms remained active in M&amp;A, participating in a third of all deals, supported by substantial capital. With the Fed signaling stability in rates, corporate confidence for strategic acquisitions has improved. The First Trust Merger Arbitrage Fund has maintained its resilience through diligent research and risk management, avoiding all of the over 20 deal breaks in the past year. We remain committed to finding high-conviction opportunities for non-correlated returns.</t>
        </is>
      </c>
    </row>
    <row r="91">
      <c r="A91" s="4" t="inlineStr">
        <is>
          <t>Performance Past Does Not Indicate Future [Text]</t>
        </is>
      </c>
      <c r="B91" s="4" t="inlineStr">
        <is>
          <t xml:space="preserve">
Keep in mind that the Fund’s past performance is not a good predictor of how the Fund will perform in the future.
</t>
        </is>
      </c>
    </row>
    <row r="92">
      <c r="A92" s="4" t="inlineStr">
        <is>
          <t>Line Graph [Table Text Block]</t>
        </is>
      </c>
      <c r="B9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93">
      <c r="A93" s="4" t="inlineStr">
        <is>
          <t>Average Annual Return [Table Text Block]</t>
        </is>
      </c>
      <c r="B93" s="4" t="inlineStr">
        <is>
          <t>AVERAGE ANNUAL TOTAL RETURN 1 Year 5 Years 10 Years
First Trust Merger Arbitrage Fund (Class C/VARCX) 1 3.56 % 3.03 % 2.71 %
First Trust Merger Arbitrage Fund (Class C/VARCX) - excluding sales load 1 4.56 % 3.03 % 2.71 %
S&amp;P 500 Index 36.35 % 15.98 % 13.38 %
Bloomberg U.S. Aggregate Bond Index 11.57 % 0.33 % 1.84 %
1
Class C shares commenced operations on January 31, 2024. The performance figures for Class C shares include the performance for the Class I shares for the periods prior to the inception date of Class C shares, adjusted for the difference in Class C shares and Class I shares expenses. Class C shares impose higher expenses than Class I shares.</t>
        </is>
      </c>
    </row>
    <row r="94">
      <c r="A94" s="4" t="inlineStr">
        <is>
          <t>Performance Inception Date</t>
        </is>
      </c>
      <c r="B94" s="4" t="inlineStr">
        <is>
          <t>Jan. 31,  2024</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Material Change Date</t>
        </is>
      </c>
      <c r="B96" s="4" t="inlineStr">
        <is>
          <t>Nov. 18,  2024</t>
        </is>
      </c>
    </row>
    <row r="97">
      <c r="A97" s="4" t="inlineStr">
        <is>
          <t>Net Assets</t>
        </is>
      </c>
      <c r="B97" s="5" t="n">
        <v>1519020513</v>
      </c>
    </row>
    <row r="98">
      <c r="A98" s="4" t="inlineStr">
        <is>
          <t>Holdings Count | Holding</t>
        </is>
      </c>
      <c r="B98" s="7" t="n">
        <v>122</v>
      </c>
    </row>
    <row r="99">
      <c r="A99" s="4" t="inlineStr">
        <is>
          <t>Advisory Fees Paid, Amount</t>
        </is>
      </c>
      <c r="B99" s="5" t="n">
        <v>21185882</v>
      </c>
    </row>
    <row r="100">
      <c r="A100" s="4" t="inlineStr">
        <is>
          <t>Investment Company Portfolio Turnover</t>
        </is>
      </c>
      <c r="B100" s="8" t="n">
        <v>4.03</v>
      </c>
    </row>
    <row r="101">
      <c r="A101" s="4" t="inlineStr">
        <is>
          <t>Additional Fund Statistics [Text Block]</t>
        </is>
      </c>
      <c r="B101" s="4" t="inlineStr">
        <is>
          <t>Key Fund Statistics The following table outlines key fund statistics that you should pay attention to.
Fund net assets $
Total number of portfolio holdings 122
Total advisory fees paid (net) $
Portfolio turnover rate as of the end of the reporting period 403 %</t>
        </is>
      </c>
    </row>
    <row r="102">
      <c r="A102" s="4" t="inlineStr">
        <is>
          <t>Holdings [Text Block]</t>
        </is>
      </c>
      <c r="B102"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Avangrid, Inc. 5.9 %
Marathon Oil Corp. 5.1 %
Squarespace, Inc. - Class A 4.3 %
Stericycle, Inc. 4.3 %
Smartsheet, Inc. - Class A 4.0 %
HashiCorp, Inc. - Class A 3.1 %
Ares Acquisition Corp. II - Class A 2.9 %
Kellanova 2.9 %
Nuvei Corp. 2.2 %
Envestnet, Inc. 2.1 % Asset Allocation Sector Allocation</t>
        </is>
      </c>
    </row>
    <row r="103">
      <c r="A103" s="4" t="inlineStr">
        <is>
          <t>Largest Holdings [Text Block]</t>
        </is>
      </c>
      <c r="B103" s="4" t="inlineStr">
        <is>
          <t>Top Ten Holdings
Avangrid, Inc. 5.9 %
Marathon Oil Corp. 5.1 %
Squarespace, Inc. - Class A 4.3 %
Stericycle, Inc. 4.3 %
Smartsheet, Inc. - Class A 4.0 %
HashiCorp, Inc. - Class A 3.1 %
Ares Acquisition Corp. II - Class A 2.9 %
Kellanova 2.9 %
Nuvei Corp. 2.2 %
Envestnet, Inc. 2.1 %</t>
        </is>
      </c>
    </row>
    <row r="104">
      <c r="A104" s="4" t="inlineStr">
        <is>
          <t>Material Fund Change [Text Block]</t>
        </is>
      </c>
      <c r="B104" s="4" t="inlineStr">
        <is>
          <t>Material Fund Changes Effective November 18, 2024, the redemption fee for the Fund was removed. Effective November 18, 2024, the Fund’s Class C shares will convert automatically to Class A shares of the Fund on a monthly basis in the month of the 7-year anniversary (or the following month if the 7-year anniversary is after the last business day of the month) of the Class C shares’ purchase date. This is a summary of certain planned changes to the Fund since the beginning of the reporting period. For more complete information, you may review the Fund’s prospectus at https://www.firsttrustcapital.com/fund-literature/</t>
        </is>
      </c>
    </row>
    <row r="105">
      <c r="A105" s="4" t="inlineStr">
        <is>
          <t>Material Fund Change Expenses [Text Block]</t>
        </is>
      </c>
      <c r="B105" s="4" t="inlineStr">
        <is>
          <t>Effective November 18, 2024, the redemption fee for the Fund was removed.</t>
        </is>
      </c>
    </row>
    <row r="106">
      <c r="A106" s="4" t="inlineStr">
        <is>
          <t>Summary of Change Legend [Text Block]</t>
        </is>
      </c>
      <c r="B106" s="4" t="inlineStr">
        <is>
          <t>This is a summary of certain planned changes to the Fund since the beginning of the reporting period. For more complete information, you may review the Fund’s prospectus at https://www.firsttrustcapital.com/fund-literature/</t>
        </is>
      </c>
    </row>
    <row r="107">
      <c r="A107" s="4" t="inlineStr">
        <is>
          <t>Updated Prospectus Phone Number</t>
        </is>
      </c>
      <c r="B107" s="4" t="inlineStr">
        <is>
          <t>(877) 779-1999</t>
        </is>
      </c>
    </row>
    <row r="108">
      <c r="A108" s="4" t="inlineStr">
        <is>
          <t>Updated Prospectus Web Address</t>
        </is>
      </c>
      <c r="B108" s="4" t="inlineStr">
        <is>
          <t>https://www.firsttrustcapital.com/fund-literature/</t>
        </is>
      </c>
    </row>
    <row r="109">
      <c r="A109" s="4" t="inlineStr">
        <is>
          <t>Accountant Change Disagreements [Text Block]</t>
        </is>
      </c>
      <c r="B109" s="4" t="inlineStr">
        <is>
          <t>Changes in and Disagreements with Accountants There were no changes in or disagreements with the Fund's accountants during the reporting period.</t>
        </is>
      </c>
    </row>
    <row r="110">
      <c r="A110" s="4" t="inlineStr">
        <is>
          <t>C000174208 [Member]</t>
        </is>
      </c>
      <c r="B110" s="4" t="inlineStr">
        <is>
          <t xml:space="preserve"> </t>
        </is>
      </c>
    </row>
    <row r="111">
      <c r="A111" s="3" t="inlineStr">
        <is>
          <t>Shareholder Report [Line Items]</t>
        </is>
      </c>
      <c r="B111" s="4" t="inlineStr">
        <is>
          <t xml:space="preserve"> </t>
        </is>
      </c>
    </row>
    <row r="112">
      <c r="A112" s="4" t="inlineStr">
        <is>
          <t>Fund Name</t>
        </is>
      </c>
      <c r="B112" s="4" t="inlineStr">
        <is>
          <t>First Trust Multi-Strategy Fund</t>
        </is>
      </c>
    </row>
    <row r="113">
      <c r="A113" s="4" t="inlineStr">
        <is>
          <t>Class Name</t>
        </is>
      </c>
      <c r="B113" s="4" t="inlineStr">
        <is>
          <t>Class A</t>
        </is>
      </c>
    </row>
    <row r="114">
      <c r="A114" s="4" t="inlineStr">
        <is>
          <t>Trading Symbol</t>
        </is>
      </c>
      <c r="B114" s="4" t="inlineStr">
        <is>
          <t>FTMAX</t>
        </is>
      </c>
    </row>
    <row r="115">
      <c r="A115" s="4" t="inlineStr">
        <is>
          <t>Annual or Semi-Annual Statement [Text Block]</t>
        </is>
      </c>
      <c r="B115" s="4" t="inlineStr">
        <is>
          <t>This annual shareholder report contains important information about the First Trust Multi-Strategy Fund (“Fund”) for the period of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www.firsttrustcapital.com/fund-literature/</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877) 779-1999</t>
        </is>
      </c>
    </row>
    <row r="120">
      <c r="A120" s="4" t="inlineStr">
        <is>
          <t>Additional Information Website</t>
        </is>
      </c>
      <c r="B120" s="4" t="inlineStr">
        <is>
          <t>https://www.firsttrustcapital.com/fund-literature/</t>
        </is>
      </c>
    </row>
    <row r="121">
      <c r="A121" s="4" t="inlineStr">
        <is>
          <t>Expenses [Text Block]</t>
        </is>
      </c>
      <c r="B121" s="4" t="inlineStr">
        <is>
          <t>Fund Expenses (Based on a hypothetical $10,000 investment)
Fund (Class) Cost of a $10,000 investment Costs paid as a percentage
First Trust Multi-Strategy Fund $ 1.90 %</t>
        </is>
      </c>
    </row>
    <row r="122">
      <c r="A122" s="4" t="inlineStr">
        <is>
          <t>Expenses Paid, Amount</t>
        </is>
      </c>
      <c r="B122" s="5" t="n">
        <v>199</v>
      </c>
    </row>
    <row r="123">
      <c r="A123" s="4" t="inlineStr">
        <is>
          <t>Expense Ratio, Percent</t>
        </is>
      </c>
      <c r="B123" s="6" t="n">
        <v>0.019</v>
      </c>
    </row>
    <row r="124">
      <c r="A124" s="4" t="inlineStr">
        <is>
          <t>Factors Affecting Performance [Text Block]</t>
        </is>
      </c>
      <c r="B124" s="4" t="inlineStr">
        <is>
          <t>Management's Discussion of Fund Performance SUMMARY OF RESULTS The First Trust Multi-Strategy Fund (the “Multi-Strategy Fund”) focuses on maintaining an alternative return profile with minimal correlation to stock and bond markets while targeting a 6.00% annual distribution yield. To achieve these goals, the Multi-Strategy Fund employs three core strategies: merger arbitrage, option writing, and structured debt. The merger arbitrage strategy contributed a 2.54% return despite regulatory challenges, benefiting from careful deal selection with a median ‘deal spread’ yield of 8.5% and a 63-day average position duration. The option writing strategy returned 3.48%, profiting from favorable volatility conditions and rising equity prices. The VIX curve coming into the year led to a lower volatility risk premium (VRP) than historically expected for the strategy, leading to a smaller upside capture relative the equity markets. Structured debt yielded a 4.67% return, with a high-quality, short-duration credit portfolio primarily in BBB and BB CLO tranches, which currently yields an average 10.0% coupon. There were no material detracting strategies during the period as all three achieved positive returns. Each strategy not only met the Fund’s return objectives, but also contributed to its diversification, supporting the Fund’s overall strategic goal.</t>
        </is>
      </c>
    </row>
    <row r="125">
      <c r="A125" s="4" t="inlineStr">
        <is>
          <t>Performance Past Does Not Indicate Future [Text]</t>
        </is>
      </c>
      <c r="B125" s="4" t="inlineStr">
        <is>
          <t xml:space="preserve">
Keep in mind that the Fund’s past performance is not a good predictor of how the Fund will perform in the future.
</t>
        </is>
      </c>
    </row>
    <row r="126">
      <c r="A126" s="4" t="inlineStr">
        <is>
          <t>Line Graph [Table Text Block]</t>
        </is>
      </c>
      <c r="B1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27">
      <c r="A127" s="4" t="inlineStr">
        <is>
          <t>Average Annual Return [Table Text Block]</t>
        </is>
      </c>
      <c r="B127" s="4" t="inlineStr">
        <is>
          <t>AVERAGE ANNUAL TOTAL RETURN 1 Year 5 Years 10 Years
First Trust Multi-Strategy Fund (Class A/FTMAX) 4.46 % 2.97 % 3.40 %
First Trust Multi-Strategy Fund (Class A/FTMAX) - excluding sales load 9.38 % 4.04 % 3.94 %
Bloomberg U.S. Aggregate Bond Index 11.57 % 0.33 % 1.84 %
Blended Benchmark Index (50% S&amp;P 500 Index/50% Bloomberg U.S. Aggregate Bond Index) 1 23.48 % 8.22 % 7.74 %
ICE BofA Merrill Lynch 3-Month US Treasury Bill Index 1 5.49 % 2.33 % 1.66 %
1
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P 500 Index/50% Bloomberg U.S. Aggregate Bond Index. First Trust Capital Management L.P., the Fund’s Advisor, believes the 50% S&amp;P 500 Index/50% Bloomberg U.S. Aggregate Bond Index is an appropriate benchmark for the strategy employed by the Fund, provides similar information to the prior benchmark index, and delivers better value to shareholders.</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Performance Table Market Index Changed [Text Block]</t>
        </is>
      </c>
      <c r="B129" s="4" t="inlineStr">
        <is>
          <t>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amp;P 500 Index/50% Bloomberg U.S. Aggregate Bond Index. First Trust Capital Management L.P., the Fund’s Advisor, believes the 50% S&amp;amp;P 500 Index/50% Bloomberg U.S. Aggregate Bond Index is an appropriate benchmark for the strategy employed by the Fund, provides similar information to the prior benchmark index, and delivers better value to shareholders.</t>
        </is>
      </c>
    </row>
    <row r="130">
      <c r="A130" s="4" t="inlineStr">
        <is>
          <t>Material Change Date</t>
        </is>
      </c>
      <c r="B130" s="4" t="inlineStr">
        <is>
          <t>Mar.  08,  2024</t>
        </is>
      </c>
    </row>
    <row r="131">
      <c r="A131" s="4" t="inlineStr">
        <is>
          <t>Net Assets</t>
        </is>
      </c>
      <c r="B131" s="5" t="n">
        <v>530545045</v>
      </c>
    </row>
    <row r="132">
      <c r="A132" s="4" t="inlineStr">
        <is>
          <t>Holdings Count | Holding</t>
        </is>
      </c>
      <c r="B132" s="7" t="n">
        <v>285</v>
      </c>
    </row>
    <row r="133">
      <c r="A133" s="4" t="inlineStr">
        <is>
          <t>Advisory Fees Paid, Amount</t>
        </is>
      </c>
      <c r="B133" s="5" t="n">
        <v>3774534</v>
      </c>
    </row>
    <row r="134">
      <c r="A134" s="4" t="inlineStr">
        <is>
          <t>Investment Company Portfolio Turnover</t>
        </is>
      </c>
      <c r="B134" s="8" t="n">
        <v>2.15</v>
      </c>
    </row>
    <row r="135">
      <c r="A135" s="4" t="inlineStr">
        <is>
          <t>Additional Fund Statistics [Text Block]</t>
        </is>
      </c>
      <c r="B135" s="4" t="inlineStr">
        <is>
          <t>Key Fund Statistics The following table outlines key fund statistics that you should pay attention to.
Fund net assets $
Total number of portfolio holdings 285
Total advisory fees paid (net) $
Portfolio turnover rate as of the end of the reporting period 215 %</t>
        </is>
      </c>
    </row>
    <row r="136">
      <c r="A136" s="4" t="inlineStr">
        <is>
          <t>Holdings [Text Block]</t>
        </is>
      </c>
      <c r="B136"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 Asset Allocation Sector Allocation</t>
        </is>
      </c>
    </row>
    <row r="137">
      <c r="A137" s="4" t="inlineStr">
        <is>
          <t>Largest Holdings [Text Block]</t>
        </is>
      </c>
      <c r="B137" s="4" t="inlineStr">
        <is>
          <t>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t>
        </is>
      </c>
    </row>
    <row r="138">
      <c r="A138" s="4" t="inlineStr">
        <is>
          <t>Material Fund Change [Text Block]</t>
        </is>
      </c>
      <c r="B138" s="4" t="inlineStr">
        <is>
          <t>Material Fund Changes Effective March 8, 2024, Vest Financial, LLC replaced Glenmede Investment Management, LP as Sub-Advisor to the Fund. This is a summary of certain planned changes to the Fund since the beginning of the reporting period. For more complete information, you may review the Fund’s prospectus at https://www.firsttrustcapital.com/fund-literature/</t>
        </is>
      </c>
    </row>
    <row r="139">
      <c r="A139" s="4" t="inlineStr">
        <is>
          <t>Material Fund Change Adviser [Text Block]</t>
        </is>
      </c>
      <c r="B139" s="4" t="inlineStr">
        <is>
          <t>Effective March 8, 2024, Vest Financial, LLC replaced Glenmede Investment Management, LP as Sub-Advisor to the Fund.</t>
        </is>
      </c>
    </row>
    <row r="140">
      <c r="A140" s="4" t="inlineStr">
        <is>
          <t>Summary of Change Legend [Text Block]</t>
        </is>
      </c>
      <c r="B140" s="4" t="inlineStr">
        <is>
          <t>This is a summary of certain planned changes to the Fund since the beginning of the reporting period. For more complete information, you may review the Fund’s prospectus at https://www.firsttrustcapital.com/fund-literature/</t>
        </is>
      </c>
    </row>
    <row r="141">
      <c r="A141" s="4" t="inlineStr">
        <is>
          <t>Updated Prospectus Phone Number</t>
        </is>
      </c>
      <c r="B141" s="4" t="inlineStr">
        <is>
          <t>(877) 779-1999</t>
        </is>
      </c>
    </row>
    <row r="142">
      <c r="A142" s="4" t="inlineStr">
        <is>
          <t>Updated Prospectus Web Address</t>
        </is>
      </c>
      <c r="B142" s="4" t="inlineStr">
        <is>
          <t>https://www.firsttrustcapital.com/fund-literature/</t>
        </is>
      </c>
    </row>
    <row r="143">
      <c r="A143" s="4" t="inlineStr">
        <is>
          <t>Accountant Change Disagreements [Text Block]</t>
        </is>
      </c>
      <c r="B143" s="4" t="inlineStr">
        <is>
          <t>Changes in and Disagreements with Accountants There were no changes in or disagreements with the Fund's accountants during the reporting period.</t>
        </is>
      </c>
    </row>
    <row r="144">
      <c r="A144" s="4" t="inlineStr">
        <is>
          <t>C000174209 [Member]</t>
        </is>
      </c>
      <c r="B144" s="4" t="inlineStr">
        <is>
          <t xml:space="preserve"> </t>
        </is>
      </c>
    </row>
    <row r="145">
      <c r="A145" s="3" t="inlineStr">
        <is>
          <t>Shareholder Report [Line Items]</t>
        </is>
      </c>
      <c r="B145" s="4" t="inlineStr">
        <is>
          <t xml:space="preserve"> </t>
        </is>
      </c>
    </row>
    <row r="146">
      <c r="A146" s="4" t="inlineStr">
        <is>
          <t>Fund Name</t>
        </is>
      </c>
      <c r="B146" s="4" t="inlineStr">
        <is>
          <t>First Trust Multi-Strategy Fund</t>
        </is>
      </c>
    </row>
    <row r="147">
      <c r="A147" s="4" t="inlineStr">
        <is>
          <t>Class Name</t>
        </is>
      </c>
      <c r="B147" s="4" t="inlineStr">
        <is>
          <t>Class I</t>
        </is>
      </c>
    </row>
    <row r="148">
      <c r="A148" s="4" t="inlineStr">
        <is>
          <t>Trading Symbol</t>
        </is>
      </c>
      <c r="B148" s="4" t="inlineStr">
        <is>
          <t>FTMIX</t>
        </is>
      </c>
    </row>
    <row r="149">
      <c r="A149" s="4" t="inlineStr">
        <is>
          <t>Annual or Semi-Annual Statement [Text Block]</t>
        </is>
      </c>
      <c r="B149" s="4" t="inlineStr">
        <is>
          <t>This annual shareholder report contains important information about the First Trust Multi-Strategy Fund (“Fund”) for the period of October 1, 2023 to September 30,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https://www.firsttrustcapital.com/fund-literature/</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877) 779-1999</t>
        </is>
      </c>
    </row>
    <row r="154">
      <c r="A154" s="4" t="inlineStr">
        <is>
          <t>Additional Information Website</t>
        </is>
      </c>
      <c r="B154" s="4" t="inlineStr">
        <is>
          <t>https://www.firsttrustcapital.com/fund-literature/</t>
        </is>
      </c>
    </row>
    <row r="155">
      <c r="A155" s="4" t="inlineStr">
        <is>
          <t>Expenses [Text Block]</t>
        </is>
      </c>
      <c r="B155" s="4" t="inlineStr">
        <is>
          <t>Fund Expenses (Based on a hypothetical $10,000 investment)
Fund (Class) Cost of a $10,000 investment Costs paid as a percentage
First Trust Multi-Strategy Fund $ 1.61 %</t>
        </is>
      </c>
    </row>
    <row r="156">
      <c r="A156" s="4" t="inlineStr">
        <is>
          <t>Expenses Paid, Amount</t>
        </is>
      </c>
      <c r="B156" s="5" t="n">
        <v>169</v>
      </c>
    </row>
    <row r="157">
      <c r="A157" s="4" t="inlineStr">
        <is>
          <t>Expense Ratio, Percent</t>
        </is>
      </c>
      <c r="B157" s="6" t="n">
        <v>0.0161</v>
      </c>
    </row>
    <row r="158">
      <c r="A158" s="4" t="inlineStr">
        <is>
          <t>Factors Affecting Performance [Text Block]</t>
        </is>
      </c>
      <c r="B158" s="4" t="inlineStr">
        <is>
          <t>Management's Discussion of Fund Performance SUMMARY OF RESULTS The First Trust Multi-Strategy Fund (the “Multi-Strategy Fund”) focuses on maintaining an alternative return profile with minimal correlation to stock and bond markets while targeting a 6.00% annual distribution yield. To achieve these goals, the Multi-Strategy Fund employs three core strategies: merger arbitrage, option writing, and structured debt. The merger arbitrage strategy contributed a 2.54% return despite regulatory challenges, benefiting from careful deal selection with a median ‘deal spread’ yield of 8.5% and a 63-day average position duration. The option writing strategy returned 3.48%, profiting from favorable volatility conditions and rising equity prices. The VIX curve coming into the year led to a lower volatility risk premium (VRP) than historically expected for the strategy, leading to a smaller upside capture relative the equity markets. Structured debt yielded a 4.67% return, with a high-quality, short-duration credit portfolio primarily in BBB and BB CLO tranches, which currently yields an average 10.0% coupon. There were no material detracting strategies during the period as all three achieved positive returns. Each strategy not only met the Fund’s return objectives, but also contributed to its diversification, supporting the Fund’s overall strategic goal.</t>
        </is>
      </c>
    </row>
    <row r="159">
      <c r="A159" s="4" t="inlineStr">
        <is>
          <t>Performance Past Does Not Indicate Future [Text]</t>
        </is>
      </c>
      <c r="B159" s="4" t="inlineStr">
        <is>
          <t xml:space="preserve">
Keep in mind that the Fund’s past performance is not a good predictor of how the Fund will perform in the future.
</t>
        </is>
      </c>
    </row>
    <row r="160">
      <c r="A160" s="4" t="inlineStr">
        <is>
          <t>Line Graph [Table Text Block]</t>
        </is>
      </c>
      <c r="B160"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161">
      <c r="A161" s="4" t="inlineStr">
        <is>
          <t>Average Annual Return [Table Text Block]</t>
        </is>
      </c>
      <c r="B161" s="4" t="inlineStr">
        <is>
          <t>AVERAGE ANNUAL TOTAL RETURN 1 Year 5 Years 10 Years
First Trust Multi-Strategy Fund (Class I/FTMIX) 9.69 % 4.33 % 4.25 %
Bloomberg U.S. Aggregate Bond Index 11.57 % 0.33 % 1.84 %
Blended Benchmark Index (50% S&amp;P 500 Index/50% Bloomberg U.S. Aggregate Bond Index) 1 23.48 % 8.22 % 7.74 %
ICE BofA Merrill Lynch 3-Month US Treasury Bill Index 1 5.49 % 2.33 % 1.66 %
1
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P 500 Index/50% Bloomberg U.S. Aggregate Bond Index. First Trust Capital Management L.P., the Fund’s Advisor, believes the 50% S&amp;P 500 Index/50% Bloomberg U.S. Aggregate Bond Index is an appropriate benchmark for the strategy employed by the Fund, provides similar information to the prior benchmark index, and delivers better value to shareholders.</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Performance Table Market Index Changed [Text Block]</t>
        </is>
      </c>
      <c r="B163" s="4" t="inlineStr">
        <is>
          <t>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amp;P 500 Index/50% Bloomberg U.S. Aggregate Bond Index. First Trust Capital Management L.P., the Fund’s Advisor, believes the 50% S&amp;amp;P 500 Index/50% Bloomberg U.S. Aggregate Bond Index is an appropriate benchmark for the strategy employed by the Fund, provides similar information to the prior benchmark index, and delivers better value to shareholders.</t>
        </is>
      </c>
    </row>
    <row r="164">
      <c r="A164" s="4" t="inlineStr">
        <is>
          <t>Material Change Date</t>
        </is>
      </c>
      <c r="B164" s="4" t="inlineStr">
        <is>
          <t>Mar.  08,  2024</t>
        </is>
      </c>
    </row>
    <row r="165">
      <c r="A165" s="4" t="inlineStr">
        <is>
          <t>Net Assets</t>
        </is>
      </c>
      <c r="B165" s="5" t="n">
        <v>530545045</v>
      </c>
    </row>
    <row r="166">
      <c r="A166" s="4" t="inlineStr">
        <is>
          <t>Holdings Count | Holding</t>
        </is>
      </c>
      <c r="B166" s="7" t="n">
        <v>285</v>
      </c>
    </row>
    <row r="167">
      <c r="A167" s="4" t="inlineStr">
        <is>
          <t>Advisory Fees Paid, Amount</t>
        </is>
      </c>
      <c r="B167" s="5" t="n">
        <v>3774534</v>
      </c>
    </row>
    <row r="168">
      <c r="A168" s="4" t="inlineStr">
        <is>
          <t>Investment Company Portfolio Turnover</t>
        </is>
      </c>
      <c r="B168" s="8" t="n">
        <v>2.15</v>
      </c>
    </row>
    <row r="169">
      <c r="A169" s="4" t="inlineStr">
        <is>
          <t>Additional Fund Statistics [Text Block]</t>
        </is>
      </c>
      <c r="B169" s="4" t="inlineStr">
        <is>
          <t>Key Fund Statistics The following table outlines key fund statistics that you should pay attention to.
Fund net assets $
Total number of portfolio holdings 285
Total advisory fees paid (net) $
Portfolio turnover rate as of the end of the reporting period 215 %</t>
        </is>
      </c>
    </row>
    <row r="170">
      <c r="A170" s="4" t="inlineStr">
        <is>
          <t>Holdings [Text Block]</t>
        </is>
      </c>
      <c r="B170"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 Asset Allocation Sector Allocation</t>
        </is>
      </c>
    </row>
    <row r="171">
      <c r="A171" s="4" t="inlineStr">
        <is>
          <t>Largest Holdings [Text Block]</t>
        </is>
      </c>
      <c r="B171" s="4" t="inlineStr">
        <is>
          <t>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t>
        </is>
      </c>
    </row>
    <row r="172">
      <c r="A172" s="4" t="inlineStr">
        <is>
          <t>Material Fund Change [Text Block]</t>
        </is>
      </c>
      <c r="B172" s="4" t="inlineStr">
        <is>
          <t>Material Fund Changes Effective March 8, 2024, Vest Financial, LLC replaced Glenmede Investment Management, LP as Sub-Advisor to the Fund. This is a summary of certain planned changes to the Fund since the beginning of the reporting period. For more complete information, you may review the Fund’s prospectus at https://www.firsttrustcapital.com/fund-literature/</t>
        </is>
      </c>
    </row>
    <row r="173">
      <c r="A173" s="4" t="inlineStr">
        <is>
          <t>Material Fund Change Adviser [Text Block]</t>
        </is>
      </c>
      <c r="B173" s="4" t="inlineStr">
        <is>
          <t>Effective March 8, 2024, Vest Financial, LLC replaced Glenmede Investment Management, LP as Sub-Advisor to the Fund.</t>
        </is>
      </c>
    </row>
    <row r="174">
      <c r="A174" s="4" t="inlineStr">
        <is>
          <t>Summary of Change Legend [Text Block]</t>
        </is>
      </c>
      <c r="B174" s="4" t="inlineStr">
        <is>
          <t>This is a summary of certain planned changes to the Fund since the beginning of the reporting period. For more complete information, you may review the Fund’s prospectus at https://www.firsttrustcapital.com/fund-literature/</t>
        </is>
      </c>
    </row>
    <row r="175">
      <c r="A175" s="4" t="inlineStr">
        <is>
          <t>Updated Prospectus Phone Number</t>
        </is>
      </c>
      <c r="B175" s="4" t="inlineStr">
        <is>
          <t>(877) 779-1999</t>
        </is>
      </c>
    </row>
    <row r="176">
      <c r="A176" s="4" t="inlineStr">
        <is>
          <t>Updated Prospectus Web Address</t>
        </is>
      </c>
      <c r="B176" s="4" t="inlineStr">
        <is>
          <t>https://www.firsttrustcapital.com/fund-literature/</t>
        </is>
      </c>
    </row>
    <row r="177">
      <c r="A177" s="4" t="inlineStr">
        <is>
          <t>Accountant Change Disagreements [Text Block]</t>
        </is>
      </c>
      <c r="B177" s="4" t="inlineStr">
        <is>
          <t>Changes in and Disagreements with Accountants There were no changes in or disagreements with the Fund's accountants during the reporting period.</t>
        </is>
      </c>
    </row>
    <row r="178">
      <c r="A178" s="4" t="inlineStr">
        <is>
          <t>C000239642 [Member]</t>
        </is>
      </c>
      <c r="B178" s="4" t="inlineStr">
        <is>
          <t xml:space="preserve"> </t>
        </is>
      </c>
    </row>
    <row r="179">
      <c r="A179" s="3" t="inlineStr">
        <is>
          <t>Shareholder Report [Line Items]</t>
        </is>
      </c>
      <c r="B179" s="4" t="inlineStr">
        <is>
          <t xml:space="preserve"> </t>
        </is>
      </c>
    </row>
    <row r="180">
      <c r="A180" s="4" t="inlineStr">
        <is>
          <t>Fund Name</t>
        </is>
      </c>
      <c r="B180" s="4" t="inlineStr">
        <is>
          <t>First Trust Multi-Strategy Fund</t>
        </is>
      </c>
    </row>
    <row r="181">
      <c r="A181" s="4" t="inlineStr">
        <is>
          <t>Class Name</t>
        </is>
      </c>
      <c r="B181" s="4" t="inlineStr">
        <is>
          <t>Class C</t>
        </is>
      </c>
    </row>
    <row r="182">
      <c r="A182" s="4" t="inlineStr">
        <is>
          <t>Trading Symbol</t>
        </is>
      </c>
      <c r="B182" s="4" t="inlineStr">
        <is>
          <t>FTMCX</t>
        </is>
      </c>
    </row>
    <row r="183">
      <c r="A183" s="4" t="inlineStr">
        <is>
          <t>Annual or Semi-Annual Statement [Text Block]</t>
        </is>
      </c>
      <c r="B183" s="4" t="inlineStr">
        <is>
          <t>This annual shareholder report contains important information about the First Trust Multi-Strategy Fund (“Fund”) for the period of October 1, 2023 to Sept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https://www.firsttrustcapital.com/fund-literature/</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877) 779-1999</t>
        </is>
      </c>
    </row>
    <row r="188">
      <c r="A188" s="4" t="inlineStr">
        <is>
          <t>Additional Information Website</t>
        </is>
      </c>
      <c r="B188" s="4" t="inlineStr">
        <is>
          <t>https://www.firsttrustcapital.com/fund-literature/</t>
        </is>
      </c>
    </row>
    <row r="189">
      <c r="A189" s="4" t="inlineStr">
        <is>
          <t>Expenses [Text Block]</t>
        </is>
      </c>
      <c r="B189" s="4" t="inlineStr">
        <is>
          <t>Fund Expenses (Based on a hypothetical $10,000 investment)
Fund (Class) Cost of a $10,000 investment Costs paid as a percentage
First Trust Multi-Strategy Fund $ 2.63 %</t>
        </is>
      </c>
    </row>
    <row r="190">
      <c r="A190" s="4" t="inlineStr">
        <is>
          <t>Expenses Paid, Amount</t>
        </is>
      </c>
      <c r="B190" s="5" t="n">
        <v>274</v>
      </c>
    </row>
    <row r="191">
      <c r="A191" s="4" t="inlineStr">
        <is>
          <t>Expense Ratio, Percent</t>
        </is>
      </c>
      <c r="B191" s="6" t="n">
        <v>0.0263</v>
      </c>
    </row>
    <row r="192">
      <c r="A192" s="4" t="inlineStr">
        <is>
          <t>Factors Affecting Performance [Text Block]</t>
        </is>
      </c>
      <c r="B192" s="4" t="inlineStr">
        <is>
          <t>Management's Discussion of Fund Performance SUMMARY OF RESULTS The First Trust Multi-Strategy Fund (the “Multi-Strategy Fund”) focuses on maintaining an alternative return profile with minimal correlation to stock and bond markets while targeting a 6.00% annual distribution yield. To achieve these goals, the Multi-Strategy Fund employs three core strategies: merger arbitrage, option writing, and structured debt. The merger arbitrage strategy contributed a 2.54% return despite regulatory challenges, benefiting from careful deal selection with a median ‘deal spread’ yield of 8.5% and a 63-day average position duration. The option writing strategy returned 3.48%, profiting from favorable volatility conditions and rising equity prices. The VIX curve coming into the year led to a lower volatility risk premium (VRP) than historically expected for the strategy, leading to a smaller upside capture relative the equity markets. Structured debt yielded a 4.67% return, with a high-quality, short-duration credit portfolio primarily in BBB and BB CLO tranches, which currently yields an average 10.0% coupon. There were no material detracting strategies during the period as all three achieved positive returns. Each strategy not only met the Fund’s return objectives, but also contributed to its diversification, supporting the Fund’s overall strategic goal.</t>
        </is>
      </c>
    </row>
    <row r="193">
      <c r="A193" s="4" t="inlineStr">
        <is>
          <t>Performance Past Does Not Indicate Future [Text]</t>
        </is>
      </c>
      <c r="B193" s="4" t="inlineStr">
        <is>
          <t xml:space="preserve">
Keep in mind that the Fund’s past performance is not a good predictor of how the Fund will perform in the future.
</t>
        </is>
      </c>
    </row>
    <row r="194">
      <c r="A194" s="4" t="inlineStr">
        <is>
          <t>Line Graph [Table Text Block]</t>
        </is>
      </c>
      <c r="B19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95">
      <c r="A195" s="4" t="inlineStr">
        <is>
          <t>Average Annual Return [Table Text Block]</t>
        </is>
      </c>
      <c r="B195" s="4" t="inlineStr">
        <is>
          <t>AVERAGE ANNUAL TOTAL RETURN 1 Year 5 Years 10 Years
First Trust Multi-Strategy Fund (Class C/FTMCX) 1 7.56 % 3.24 % 3.16 %
First Trust Multi-Strategy Fund (Class C/FTMCX) - excluding sales load 1 8.56 % 3.24 % 3.16 %
Bloomberg U.S. Aggregate Bond Index 11.57 % 0.33 % 1.84 %
Blended Benchmark Index (50% S&amp;P 500 Index/50% Bloomberg U.S. Aggregate Bond Index) 2 23.48 % 8.22 % 7.74 %
ICE BofA Merrill Lynch 3-Month US Treasury Bill Index 2 5.49 % 2.33 % 1.66 %
1
Class C shares commenced operations on November 14, 2022. The performance figures for Class C shares include the performance for the Class I shares for the periods prior to the inception date of Class C shares, adjusted for the difference in Class C shares and Class I shares expenses. Class C shares impose higher expenses than Class I shares.
2
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P 500 Index/50% Bloomberg U.S. Aggregate Bond Index. First Trust Capital Management L.P., the Fund’s Advisor, believes the 50% S&amp;P 500 Index/50% Bloomberg U.S. Aggregate Bond Index is an appropriate benchmark for the strategy employed by the Fund, provides similar information to the prior benchmark index, and delivers better value to shareholders.</t>
        </is>
      </c>
    </row>
    <row r="196">
      <c r="A196" s="4" t="inlineStr">
        <is>
          <t>Performance Inception Date</t>
        </is>
      </c>
      <c r="B196" s="4" t="inlineStr">
        <is>
          <t>Nov. 14,  2022</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Performance Table Market Index Changed [Text Block]</t>
        </is>
      </c>
      <c r="B198" s="4" t="inlineStr">
        <is>
          <t>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amp;P 500 Index/50% Bloomberg U.S. Aggregate Bond Index. First Trust Capital Management L.P., the Fund’s Advisor, believes the 50% S&amp;amp;P 500 Index/50% Bloomberg U.S. Aggregate Bond Index is an appropriate benchmark for the strategy employed by the Fund, provides similar information to the prior benchmark index, and delivers better value to shareholders.</t>
        </is>
      </c>
    </row>
    <row r="199">
      <c r="A199" s="4" t="inlineStr">
        <is>
          <t>Material Change Date</t>
        </is>
      </c>
      <c r="B199" s="4" t="inlineStr">
        <is>
          <t>Mar.  08,  2024</t>
        </is>
      </c>
    </row>
    <row r="200">
      <c r="A200" s="4" t="inlineStr">
        <is>
          <t>Net Assets</t>
        </is>
      </c>
      <c r="B200" s="5" t="n">
        <v>530545045</v>
      </c>
    </row>
    <row r="201">
      <c r="A201" s="4" t="inlineStr">
        <is>
          <t>Holdings Count | Holding</t>
        </is>
      </c>
      <c r="B201" s="7" t="n">
        <v>285</v>
      </c>
    </row>
    <row r="202">
      <c r="A202" s="4" t="inlineStr">
        <is>
          <t>Advisory Fees Paid, Amount</t>
        </is>
      </c>
      <c r="B202" s="5" t="n">
        <v>3774534</v>
      </c>
    </row>
    <row r="203">
      <c r="A203" s="4" t="inlineStr">
        <is>
          <t>Investment Company Portfolio Turnover</t>
        </is>
      </c>
      <c r="B203" s="8" t="n">
        <v>2.15</v>
      </c>
    </row>
    <row r="204">
      <c r="A204" s="4" t="inlineStr">
        <is>
          <t>Additional Fund Statistics [Text Block]</t>
        </is>
      </c>
      <c r="B204" s="4" t="inlineStr">
        <is>
          <t>Key Fund Statistics The following table outlines key fund statistics that you should pay attention to.
Fund net assets $
Total number of portfolio holdings 285
Total advisory fees paid (net) $
Portfolio turnover rate as of the end of the reporting period 215 %</t>
        </is>
      </c>
    </row>
    <row r="205">
      <c r="A205" s="4" t="inlineStr">
        <is>
          <t>Holdings [Text Block]</t>
        </is>
      </c>
      <c r="B205"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 Asset Allocation Sector Allocation</t>
        </is>
      </c>
    </row>
    <row r="206">
      <c r="A206" s="4" t="inlineStr">
        <is>
          <t>Largest Holdings [Text Block]</t>
        </is>
      </c>
      <c r="B206" s="4" t="inlineStr">
        <is>
          <t>Top Ten Holdings
S&amp;P 500 Index Options, Exercise Price: $5,000.00, Expiration Date: 12/31/24 23.7 %
S&amp;P 500 Index Options, Exercise Price: $6,000.00, Expiration Date: 12/31/24 7.2 %
Avangrid, Inc. 1.9 %
Marathon Oil Corp. 1.6 %
Squarespace, Inc. - Class A 1.4 %
Stericycle, Inc. 1.4 %
Smartsheet, Inc. - Class A 1.3 %
Kellanova 1.0 %
HashiCorp, Inc. - Class A 1.0 %
Nuvei Corp. 0.7 %</t>
        </is>
      </c>
    </row>
    <row r="207">
      <c r="A207" s="4" t="inlineStr">
        <is>
          <t>Material Fund Change [Text Block]</t>
        </is>
      </c>
      <c r="B207" s="4" t="inlineStr">
        <is>
          <t>Material Fund Changes Effective March 8, 2024, Vest Financial, LLC replaced Glenmede Investment Management, LP as Sub-Advisor to the Fund. Effective November 18, 2024, the Fund’s Class C shares will convert automatically to Class A shares of the Fund on a monthly basis in the month of the 7-year anniversary (or the following month if the 7-year anniversary is after the last business day of the month) of the Class C shares’ purchase date. This is a summary of certain planned changes to the Fund since the beginning of the reporting period. For more complete information, you may review the Fund’s prospectus at https://www.firsttrustcapital.com/fund-literature/</t>
        </is>
      </c>
    </row>
    <row r="208">
      <c r="A208" s="4" t="inlineStr">
        <is>
          <t>Material Fund Change Adviser [Text Block]</t>
        </is>
      </c>
      <c r="B208" s="4" t="inlineStr">
        <is>
          <t>Effective March 8, 2024, Vest Financial, LLC replaced Glenmede Investment Management, LP as Sub-Advisor to the Fund.</t>
        </is>
      </c>
    </row>
    <row r="209">
      <c r="A209" s="4" t="inlineStr">
        <is>
          <t>Summary of Change Legend [Text Block]</t>
        </is>
      </c>
      <c r="B209" s="4" t="inlineStr">
        <is>
          <t>This is a summary of certain planned changes to the Fund since the beginning of the reporting period. For more complete information, you may review the Fund’s prospectus at https://www.firsttrustcapital.com/fund-literature/</t>
        </is>
      </c>
    </row>
    <row r="210">
      <c r="A210" s="4" t="inlineStr">
        <is>
          <t>Updated Prospectus Phone Number</t>
        </is>
      </c>
      <c r="B210" s="4" t="inlineStr">
        <is>
          <t>(877) 779-1999</t>
        </is>
      </c>
    </row>
    <row r="211">
      <c r="A211" s="4" t="inlineStr">
        <is>
          <t>Updated Prospectus Web Address</t>
        </is>
      </c>
      <c r="B211" s="4" t="inlineStr">
        <is>
          <t>https://www.firsttrustcapital.com/fund-literature/</t>
        </is>
      </c>
    </row>
    <row r="212">
      <c r="A212" s="4" t="inlineStr">
        <is>
          <t>Accountant Change Disagreements [Text Block]</t>
        </is>
      </c>
      <c r="B212" s="4" t="inlineStr">
        <is>
          <t>Changes in and Disagreements with Accountants There were no changes in or disagreements with the Fund's accountants during the reporting period.</t>
        </is>
      </c>
    </row>
    <row r="213"/>
    <row r="214">
      <c r="A214" s="4" t="inlineStr">
        <is>
          <t>[1]The Class C commenced operations on January 31, 2024. If the Class C had been operational for the entire annual period of October 1, 2023 to September 30, 2024, expenses would have been higher.</t>
        </is>
      </c>
    </row>
  </sheetData>
  <mergeCells count="5">
    <mergeCell ref="A1:A2"/>
    <mergeCell ref="B1:C1"/>
    <mergeCell ref="B2:C2"/>
    <mergeCell ref="A213:C213"/>
    <mergeCell ref="A214:C2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15235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First Trust Merger Arbitrage Fund (Class A/VARA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3289</v>
      </c>
      <c r="D6" s="5" t="n">
        <v>13289</v>
      </c>
      <c r="E6" s="5" t="n">
        <v>13289</v>
      </c>
      <c r="F6" s="5" t="n">
        <v>12608</v>
      </c>
      <c r="G6" s="5" t="n">
        <v>12172</v>
      </c>
      <c r="H6" s="5" t="n">
        <v>12062</v>
      </c>
      <c r="I6" s="5" t="n">
        <v>11072</v>
      </c>
      <c r="J6" s="5" t="n">
        <v>11020</v>
      </c>
      <c r="K6" s="5" t="n">
        <v>10469</v>
      </c>
      <c r="L6" s="5" t="n">
        <v>10409</v>
      </c>
      <c r="M6" s="5" t="n">
        <v>10041</v>
      </c>
      <c r="N6" s="5" t="n">
        <v>9781</v>
      </c>
      <c r="O6" s="5" t="n">
        <v>9425</v>
      </c>
    </row>
    <row r="7">
      <c r="A7" s="4" t="inlineStr">
        <is>
          <t>Average Annual Return, Percent</t>
        </is>
      </c>
      <c r="C7" s="4" t="inlineStr">
        <is>
          <t>(0.64%)</t>
        </is>
      </c>
      <c r="D7" s="6" t="n">
        <v>0.026</v>
      </c>
      <c r="E7" s="6" t="n">
        <v>0.02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52358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First Trust Merger Arbitrage Fund (Class A/VARAX)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54</v>
      </c>
      <c r="D11" s="6" t="n">
        <v>0.0382</v>
      </c>
      <c r="E11" s="6" t="n">
        <v>0.0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5235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First Trust Merger Arbitrage Fund (Class I/VARB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727065</v>
      </c>
      <c r="D15" s="5" t="n">
        <v>727065</v>
      </c>
      <c r="E15" s="5" t="n">
        <v>727065</v>
      </c>
      <c r="F15" s="7" t="n">
        <v>687870</v>
      </c>
      <c r="G15" s="7" t="n">
        <v>662546</v>
      </c>
      <c r="H15" s="7" t="n">
        <v>654250</v>
      </c>
      <c r="I15" s="7" t="n">
        <v>598595</v>
      </c>
      <c r="J15" s="7" t="n">
        <v>593559</v>
      </c>
      <c r="K15" s="7" t="n">
        <v>562506</v>
      </c>
      <c r="L15" s="7" t="n">
        <v>557251</v>
      </c>
      <c r="M15" s="7" t="n">
        <v>536100</v>
      </c>
      <c r="N15" s="7" t="n">
        <v>520163</v>
      </c>
      <c r="O15" s="7" t="n">
        <v>500000</v>
      </c>
    </row>
    <row r="16">
      <c r="A16" s="4" t="inlineStr">
        <is>
          <t>Average Annual Return, Percent</t>
        </is>
      </c>
      <c r="C16" s="6" t="n">
        <v>0.057</v>
      </c>
      <c r="D16" s="6" t="n">
        <v>0.0414</v>
      </c>
      <c r="E16" s="6" t="n">
        <v>0.03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248222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First Trust Merger Arbitrage Fund (Class C/VARCX)</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5" t="n">
        <v>13065</v>
      </c>
      <c r="D20" s="5" t="n">
        <v>13065</v>
      </c>
      <c r="E20" s="5" t="n">
        <v>13065</v>
      </c>
      <c r="F20" s="7" t="n">
        <v>12496</v>
      </c>
      <c r="G20" s="7" t="n">
        <v>12165</v>
      </c>
      <c r="H20" s="7" t="n">
        <v>12142</v>
      </c>
      <c r="I20" s="7" t="n">
        <v>11228</v>
      </c>
      <c r="J20" s="7" t="n">
        <v>11253</v>
      </c>
      <c r="K20" s="7" t="n">
        <v>10779</v>
      </c>
      <c r="L20" s="7" t="n">
        <v>10793</v>
      </c>
      <c r="M20" s="7" t="n">
        <v>10495</v>
      </c>
      <c r="N20" s="7" t="n">
        <v>10293</v>
      </c>
      <c r="O20" s="7" t="n">
        <v>10000</v>
      </c>
    </row>
    <row r="21">
      <c r="A21" s="4" t="inlineStr">
        <is>
          <t>Average Annual Return, Percent</t>
        </is>
      </c>
      <c r="B21" s="4" t="inlineStr">
        <is>
          <t>[1]</t>
        </is>
      </c>
      <c r="C21" s="6" t="n">
        <v>0.0356</v>
      </c>
      <c r="D21" s="6" t="n">
        <v>0.0303</v>
      </c>
      <c r="E21" s="6" t="n">
        <v>0.027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000248222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First Trust Merger Arbitrage Fund (Class C/VARCX) - excluding sales loa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Annual Return, Percent</t>
        </is>
      </c>
      <c r="B25" s="4" t="inlineStr">
        <is>
          <t>[1]</t>
        </is>
      </c>
      <c r="C25" s="6" t="n">
        <v>0.0456</v>
      </c>
      <c r="D25" s="6" t="n">
        <v>0.0303</v>
      </c>
      <c r="E25" s="6" t="n">
        <v>0.027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74208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First Trust Multi-Strategy Fund (Class A/FTMA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3977</v>
      </c>
      <c r="D29" s="5" t="n">
        <v>13977</v>
      </c>
      <c r="E29" s="5" t="n">
        <v>13977</v>
      </c>
      <c r="F29" s="7" t="n">
        <v>12778</v>
      </c>
      <c r="G29" s="7" t="n">
        <v>11961</v>
      </c>
      <c r="H29" s="7" t="n">
        <v>12700</v>
      </c>
      <c r="I29" s="7" t="n">
        <v>11186</v>
      </c>
      <c r="J29" s="7" t="n">
        <v>11466</v>
      </c>
      <c r="K29" s="7" t="n">
        <v>10574</v>
      </c>
      <c r="L29" s="7" t="n">
        <v>10778</v>
      </c>
      <c r="M29" s="7" t="n">
        <v>10437</v>
      </c>
      <c r="N29" s="7" t="n">
        <v>9776</v>
      </c>
      <c r="O29" s="7" t="n">
        <v>9500</v>
      </c>
    </row>
    <row r="30">
      <c r="A30" s="4" t="inlineStr">
        <is>
          <t>Average Annual Return, Percent</t>
        </is>
      </c>
      <c r="C30" s="6" t="n">
        <v>0.0446</v>
      </c>
      <c r="D30" s="6" t="n">
        <v>0.0297</v>
      </c>
      <c r="E30" s="6" t="n">
        <v>0.03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174208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First Trust Multi-Strategy Fund (Class A/FTMAX) - excluding sales loa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09379999999999999</v>
      </c>
      <c r="D34" s="6" t="n">
        <v>0.0404</v>
      </c>
      <c r="E34" s="6" t="n">
        <v>0.039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174209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First Trust Multi-Strategy Fund (Class I/FTMI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51637</v>
      </c>
      <c r="D38" s="5" t="n">
        <v>151637</v>
      </c>
      <c r="E38" s="5" t="n">
        <v>151637</v>
      </c>
      <c r="F38" s="7" t="n">
        <v>138246</v>
      </c>
      <c r="G38" s="7" t="n">
        <v>128968</v>
      </c>
      <c r="H38" s="7" t="n">
        <v>136526</v>
      </c>
      <c r="I38" s="7" t="n">
        <v>119925</v>
      </c>
      <c r="J38" s="7" t="n">
        <v>122655</v>
      </c>
      <c r="K38" s="7" t="n">
        <v>112737</v>
      </c>
      <c r="L38" s="7" t="n">
        <v>114566</v>
      </c>
      <c r="M38" s="7" t="n">
        <v>110594</v>
      </c>
      <c r="N38" s="7" t="n">
        <v>103283</v>
      </c>
      <c r="O38" s="7" t="n">
        <v>100000</v>
      </c>
    </row>
    <row r="39">
      <c r="A39" s="4" t="inlineStr">
        <is>
          <t>Average Annual Return, Percent</t>
        </is>
      </c>
      <c r="C39" s="6" t="n">
        <v>0.0969</v>
      </c>
      <c r="D39" s="6" t="n">
        <v>0.0433</v>
      </c>
      <c r="E39" s="6" t="n">
        <v>0.04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239642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First Trust Multi-Strategy Fund (Class C/FTMCX)</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3653</v>
      </c>
      <c r="D43" s="5" t="n">
        <v>13653</v>
      </c>
      <c r="E43" s="5" t="n">
        <v>13653</v>
      </c>
      <c r="F43" s="7" t="n">
        <v>12577</v>
      </c>
      <c r="G43" s="7" t="n">
        <v>11858</v>
      </c>
      <c r="H43" s="7" t="n">
        <v>12686</v>
      </c>
      <c r="I43" s="7" t="n">
        <v>11261</v>
      </c>
      <c r="J43" s="7" t="n">
        <v>11639</v>
      </c>
      <c r="K43" s="7" t="n">
        <v>10810</v>
      </c>
      <c r="L43" s="7" t="n">
        <v>11102</v>
      </c>
      <c r="M43" s="7" t="n">
        <v>10830</v>
      </c>
      <c r="N43" s="7" t="n">
        <v>10220</v>
      </c>
      <c r="O43" s="7" t="n">
        <v>10000</v>
      </c>
    </row>
    <row r="44">
      <c r="A44" s="4" t="inlineStr">
        <is>
          <t>Average Annual Return, Percent</t>
        </is>
      </c>
      <c r="B44" s="4" t="inlineStr">
        <is>
          <t>[2]</t>
        </is>
      </c>
      <c r="C44" s="6" t="n">
        <v>0.0756</v>
      </c>
      <c r="D44" s="6" t="n">
        <v>0.0324</v>
      </c>
      <c r="E44" s="6" t="n">
        <v>0.03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239642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First Trust Multi-Strategy Fund (Class C/FTMCX) - excluding sales loa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verage Annual Return, Percent</t>
        </is>
      </c>
      <c r="B48" s="4" t="inlineStr">
        <is>
          <t>[2]</t>
        </is>
      </c>
      <c r="C48" s="6" t="n">
        <v>0.0856</v>
      </c>
      <c r="D48" s="6" t="n">
        <v>0.0324</v>
      </c>
      <c r="E48" s="6" t="n">
        <v>0.03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andard &amp; Poor's 500 Index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S&amp;P 500 Index</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5" t="n">
        <v>35098</v>
      </c>
      <c r="D52" s="5" t="n">
        <v>35098</v>
      </c>
      <c r="E52" s="5" t="n">
        <v>35098</v>
      </c>
      <c r="F52" s="7" t="n">
        <v>25741</v>
      </c>
      <c r="G52" s="7" t="n">
        <v>21165</v>
      </c>
      <c r="H52" s="7" t="n">
        <v>25040</v>
      </c>
      <c r="I52" s="7" t="n">
        <v>19260</v>
      </c>
      <c r="J52" s="7" t="n">
        <v>16727</v>
      </c>
      <c r="K52" s="7" t="n">
        <v>16044</v>
      </c>
      <c r="L52" s="7" t="n">
        <v>13607</v>
      </c>
      <c r="M52" s="7" t="n">
        <v>11472</v>
      </c>
      <c r="N52" s="7" t="n">
        <v>9939</v>
      </c>
      <c r="O52" s="7" t="n">
        <v>10000</v>
      </c>
    </row>
    <row r="53">
      <c r="A53" s="4" t="inlineStr">
        <is>
          <t>Average Annual Return, Percent</t>
        </is>
      </c>
      <c r="C53" s="6" t="n">
        <v>0.3635</v>
      </c>
      <c r="D53" s="6" t="n">
        <v>0.1598</v>
      </c>
      <c r="E53" s="6" t="n">
        <v>0.133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loomberg U S Aggregate Bond Index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Bloomberg U.S. Aggregate Bond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C57" s="5" t="n">
        <v>12004</v>
      </c>
      <c r="D57" s="5" t="n">
        <v>12004</v>
      </c>
      <c r="E57" s="5" t="n">
        <v>12004</v>
      </c>
      <c r="F57" s="7" t="n">
        <v>10760</v>
      </c>
      <c r="G57" s="7" t="n">
        <v>10691</v>
      </c>
      <c r="H57" s="7" t="n">
        <v>12518</v>
      </c>
      <c r="I57" s="7" t="n">
        <v>12632</v>
      </c>
      <c r="J57" s="7" t="n">
        <v>11807</v>
      </c>
      <c r="K57" s="7" t="n">
        <v>10705</v>
      </c>
      <c r="L57" s="7" t="n">
        <v>10836</v>
      </c>
      <c r="M57" s="7" t="n">
        <v>10829</v>
      </c>
      <c r="N57" s="7" t="n">
        <v>10294</v>
      </c>
      <c r="O57" s="7" t="n">
        <v>10000</v>
      </c>
    </row>
    <row r="58">
      <c r="A58" s="4" t="inlineStr">
        <is>
          <t>Average Annual Return, Percent</t>
        </is>
      </c>
      <c r="C58" s="6" t="n">
        <v>0.1157</v>
      </c>
      <c r="D58" s="6" t="n">
        <v>0.0033</v>
      </c>
      <c r="E58" s="6" t="n">
        <v>0.018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lended Benchmark Index 50 S And P 500 Index 50 Bloomberg U S Aggregate Bond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C61" s="4" t="inlineStr">
        <is>
          <t>Blended Benchmark Index (50% S&amp;P 500 Index/50% 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C62" s="5" t="n">
        <v>21071</v>
      </c>
      <c r="D62" s="5" t="n">
        <v>21071</v>
      </c>
      <c r="E62" s="5" t="n">
        <v>21071</v>
      </c>
      <c r="F62" s="7" t="n">
        <v>17064</v>
      </c>
      <c r="G62" s="7" t="n">
        <v>15386</v>
      </c>
      <c r="H62" s="7" t="n">
        <v>18048</v>
      </c>
      <c r="I62" s="7" t="n">
        <v>15860</v>
      </c>
      <c r="J62" s="7" t="n">
        <v>14198</v>
      </c>
      <c r="K62" s="7" t="n">
        <v>13180</v>
      </c>
      <c r="L62" s="7" t="n">
        <v>12197</v>
      </c>
      <c r="M62" s="7" t="n">
        <v>11186</v>
      </c>
      <c r="N62" s="7" t="n">
        <v>10132</v>
      </c>
      <c r="O62" s="7" t="n">
        <v>10000</v>
      </c>
    </row>
    <row r="63">
      <c r="A63" s="4" t="inlineStr">
        <is>
          <t>Average Annual Return, Percent</t>
        </is>
      </c>
      <c r="B63" s="4" t="inlineStr">
        <is>
          <t>[3]</t>
        </is>
      </c>
      <c r="C63" s="6" t="n">
        <v>0.2348</v>
      </c>
      <c r="D63" s="6" t="n">
        <v>0.0822</v>
      </c>
      <c r="E63" s="6" t="n">
        <v>0.077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CE BofA Merrill Lynch 3 Month US Treasury Bill Index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ICE BofA Merrill Lynch 3-Month US Treasury Bill Index</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5" t="n">
        <v>11784</v>
      </c>
      <c r="D67" s="5" t="n">
        <v>11784</v>
      </c>
      <c r="E67" s="5" t="n">
        <v>11784</v>
      </c>
      <c r="F67" s="5" t="n">
        <v>11171</v>
      </c>
      <c r="G67" s="5" t="n">
        <v>10690</v>
      </c>
      <c r="H67" s="5" t="n">
        <v>10624</v>
      </c>
      <c r="I67" s="5" t="n">
        <v>10616</v>
      </c>
      <c r="J67" s="5" t="n">
        <v>10501</v>
      </c>
      <c r="K67" s="5" t="n">
        <v>10256</v>
      </c>
      <c r="L67" s="5" t="n">
        <v>10096</v>
      </c>
      <c r="M67" s="5" t="n">
        <v>10030</v>
      </c>
      <c r="N67" s="5" t="n">
        <v>10002</v>
      </c>
      <c r="O67" s="5" t="n">
        <v>10000</v>
      </c>
    </row>
    <row r="68">
      <c r="A68" s="4" t="inlineStr">
        <is>
          <t>Average Annual Return, Percent</t>
        </is>
      </c>
      <c r="B68" s="4" t="inlineStr">
        <is>
          <t>[3]</t>
        </is>
      </c>
      <c r="C68" s="6" t="n">
        <v>0.0549</v>
      </c>
      <c r="D68" s="6" t="n">
        <v>0.0233</v>
      </c>
      <c r="E68" s="6" t="n">
        <v>0.016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row r="70">
      <c r="A70" s="4" t="inlineStr">
        <is>
          <t>[1]Class C shares commenced operations on January 31, 2024.  The performance figures for Class C shares include the performance for the Class I shares for the periods prior to the inception date of Class C shares, adjusted for the difference in Class C shares and Class I shares expenses. Class C shares impose higher expenses than Class I shares.[2]Class C shares commenced operations on November 14, 2022.  The performance figures for Class C shares include the performance for the Class I shares for the periods prior to the inception date of Class C shares, adjusted for the difference in Class C shares and Class I shares expenses. Class C shares impose higher expenses than Class I shares.[3]Effective July 1, 2024, the Fund replaced the ICE BofA Merrill Lynch 3 Month US Treasury Bill Index as the Fund’s primary performance benchmark with the Bloomberg U.S. Aggregate Bond Index in order to satisfy a change in regulatory requirements. The Fund also introduced a new secondary performance benchmark, the 50% S&amp;amp;P 500 Index/50% Bloomberg U.S. Aggregate Bond Index. First Trust Capital Management L.P., the Fund’s Advisor, believes the 50% S&amp;amp;P 500 Index/50% Bloomberg U.S. Aggregate Bond Index is an appropriate benchmark for the strategy employed by the Fund, provides similar information to the prior benchmark index, and delivers better value to shareholders.</t>
        </is>
      </c>
    </row>
  </sheetData>
  <mergeCells count="3">
    <mergeCell ref="A1:B2"/>
    <mergeCell ref="A69:N69"/>
    <mergeCell ref="A70:N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52358 [Member] | Avangrid Inc [Member]</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152358 [Member] | Marathon Oil Corp [Member]</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152358 [Member] | Squarespace Inc Class A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152358 [Member] | Stericycle Inc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152358 [Member] | Smartsheet Inc Class A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152358 [Member] | HashiCorp Inc Class A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152358 [Member] | Ares Acquisition Corp II Class A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152358 [Member] | Kellanova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152358 [Member] | Nuvei Corp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152358 [Member] | Envestnet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152358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45</v>
      </c>
    </row>
    <row r="35">
      <c r="A35" s="4" t="inlineStr">
        <is>
          <t>C000152358 [Member] |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78</v>
      </c>
    </row>
    <row r="38">
      <c r="A38" s="4" t="inlineStr">
        <is>
          <t>C000152358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079</v>
      </c>
    </row>
    <row r="41">
      <c r="A41" s="4" t="inlineStr">
        <is>
          <t>C000152358 [Member] | Utilities Sector [Member]</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000152358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C000152358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000152358 [Member]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152358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C000152358 [Member]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C000152358 [Member] | Common Stock [Member]</t>
        </is>
      </c>
      <c r="B59" s="4" t="inlineStr">
        <is>
          <t xml:space="preserve"> </t>
        </is>
      </c>
    </row>
    <row r="60">
      <c r="A60" s="3" t="inlineStr">
        <is>
          <t>Holdings [Line Items]</t>
        </is>
      </c>
      <c r="B60" s="4" t="inlineStr">
        <is>
          <t xml:space="preserve"> </t>
        </is>
      </c>
    </row>
    <row r="61">
      <c r="A61" s="4" t="inlineStr">
        <is>
          <t>Percent of Net Asset Value</t>
        </is>
      </c>
      <c r="B61" s="6" t="n">
        <v>0.904</v>
      </c>
    </row>
    <row r="62">
      <c r="A62" s="4" t="inlineStr">
        <is>
          <t>C000152358 [Member] | Rights [Member]</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C000152358 [Member] | Units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152358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C000152358 [Member] | 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152358 [Member] | Diversified [Member]</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152358 [Member] | Warrant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152359 [Member] | Avangrid Inc [Member]</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C000152359 [Member] | Marathon Oil Corp [Member]</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C000152359 [Member] | Squarespace Inc Class A [Member]</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152359 [Member] | Stericycle Inc [Member]</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152359 [Member] | Smartsheet Inc Class A [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152359 [Member] | HashiCorp Inc Class A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152359 [Member] | Ares Acquisition Corp II Class A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152359 [Member] | Kellanova [Member]</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000152359 [Member] | Nuvei Corp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52359 [Member] | Envestnet Inc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152359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8" t="n">
        <v>0.45</v>
      </c>
    </row>
    <row r="113">
      <c r="A113" s="4" t="inlineStr">
        <is>
          <t>C000152359 [Member] |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78</v>
      </c>
    </row>
    <row r="116">
      <c r="A116" s="4" t="inlineStr">
        <is>
          <t>C000152359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79</v>
      </c>
    </row>
    <row r="119">
      <c r="A119" s="4" t="inlineStr">
        <is>
          <t>C000152359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65</v>
      </c>
    </row>
    <row r="122">
      <c r="A122" s="4" t="inlineStr">
        <is>
          <t>C000152359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53</v>
      </c>
    </row>
    <row r="125">
      <c r="A125" s="4" t="inlineStr">
        <is>
          <t>C000152359 [Member]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152359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152359 [Member]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152359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152359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04</v>
      </c>
    </row>
    <row r="140">
      <c r="A140" s="4" t="inlineStr">
        <is>
          <t>C000152359 [Member] | Rights [Member]</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152359 [Member] | Units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152359 [Member]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6" t="n">
        <v>0.041</v>
      </c>
    </row>
    <row r="149">
      <c r="A149" s="4" t="inlineStr">
        <is>
          <t>C000152359 [Member] | Other Assets in Excess of Liabilities [Member]</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152359 [Member] | Diversified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C000152359 [Member] | Warrant [Member]</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248222 [Member] | Avangrid Inc [Member]</t>
        </is>
      </c>
      <c r="B158" s="4" t="inlineStr">
        <is>
          <t xml:space="preserve"> </t>
        </is>
      </c>
    </row>
    <row r="159">
      <c r="A159" s="3" t="inlineStr">
        <is>
          <t>Holdings [Line Items]</t>
        </is>
      </c>
      <c r="B159" s="4" t="inlineStr">
        <is>
          <t xml:space="preserve"> </t>
        </is>
      </c>
    </row>
    <row r="160">
      <c r="A160" s="4" t="inlineStr">
        <is>
          <t>Percent of Net Asset Value</t>
        </is>
      </c>
      <c r="B160" s="6" t="n">
        <v>0.059</v>
      </c>
    </row>
    <row r="161">
      <c r="A161" s="4" t="inlineStr">
        <is>
          <t>C000248222 [Member] | Marathon Oil Corp [Member]</t>
        </is>
      </c>
      <c r="B161" s="4" t="inlineStr">
        <is>
          <t xml:space="preserve"> </t>
        </is>
      </c>
    </row>
    <row r="162">
      <c r="A162" s="3" t="inlineStr">
        <is>
          <t>Holdings [Line Items]</t>
        </is>
      </c>
      <c r="B162" s="4" t="inlineStr">
        <is>
          <t xml:space="preserve"> </t>
        </is>
      </c>
    </row>
    <row r="163">
      <c r="A163" s="4" t="inlineStr">
        <is>
          <t>Percent of Net Asset Value</t>
        </is>
      </c>
      <c r="B163" s="6" t="n">
        <v>0.051</v>
      </c>
    </row>
    <row r="164">
      <c r="A164" s="4" t="inlineStr">
        <is>
          <t>C000248222 [Member] | Squarespace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248222 [Member] | Stericycle Inc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248222 [Member] | Smartsheet Inc Class A [Member]</t>
        </is>
      </c>
      <c r="B170" s="4" t="inlineStr">
        <is>
          <t xml:space="preserve"> </t>
        </is>
      </c>
    </row>
    <row r="171">
      <c r="A171" s="3" t="inlineStr">
        <is>
          <t>Holdings [Line Items]</t>
        </is>
      </c>
      <c r="B171" s="4" t="inlineStr">
        <is>
          <t xml:space="preserve"> </t>
        </is>
      </c>
    </row>
    <row r="172">
      <c r="A172" s="4" t="inlineStr">
        <is>
          <t>Percent of Net Asset Value</t>
        </is>
      </c>
      <c r="B172" s="8" t="n">
        <v>0.04</v>
      </c>
    </row>
    <row r="173">
      <c r="A173" s="4" t="inlineStr">
        <is>
          <t>C000248222 [Member] | HashiCorp Inc Class A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248222 [Member] | Ares Acquisition Corp II Class A [Member]</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248222 [Member] | Kellanova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248222 [Member] | Nuvei Corp [Member]</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248222 [Member] | Envestnet Inc [Member]</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000248222 [Member]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8" t="n">
        <v>0.45</v>
      </c>
    </row>
    <row r="191">
      <c r="A191" s="4" t="inlineStr">
        <is>
          <t>C000248222 [Member] |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178</v>
      </c>
    </row>
    <row r="194">
      <c r="A194" s="4" t="inlineStr">
        <is>
          <t>C000248222 [Member] | Industrial Sector [Member]</t>
        </is>
      </c>
      <c r="B194" s="4" t="inlineStr">
        <is>
          <t xml:space="preserve"> </t>
        </is>
      </c>
    </row>
    <row r="195">
      <c r="A195" s="3" t="inlineStr">
        <is>
          <t>Holdings [Line Items]</t>
        </is>
      </c>
      <c r="B195" s="4" t="inlineStr">
        <is>
          <t xml:space="preserve"> </t>
        </is>
      </c>
    </row>
    <row r="196">
      <c r="A196" s="4" t="inlineStr">
        <is>
          <t>Percent of Net Asset Value</t>
        </is>
      </c>
      <c r="B196" s="6" t="n">
        <v>0.079</v>
      </c>
    </row>
    <row r="197">
      <c r="A197" s="4" t="inlineStr">
        <is>
          <t>C000248222 [Member]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248222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53</v>
      </c>
    </row>
    <row r="203">
      <c r="A203" s="4" t="inlineStr">
        <is>
          <t>C000248222 [Member] | Consumer Staples Sector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000248222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248222 [Member]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000248222 [Member] | Consumer Discretionary Sector [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C000248222 [Member]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904</v>
      </c>
    </row>
    <row r="218">
      <c r="A218" s="4" t="inlineStr">
        <is>
          <t>C000248222 [Member] | Rights [Member]</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248222 [Member] | Units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000248222 [Member] | Short-Term Investments [Member]</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248222 [Member] | Other Assets in Excess of Liabilities [Member]</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248222 [Member] | Diversified [Member]</t>
        </is>
      </c>
      <c r="B230" s="4" t="inlineStr">
        <is>
          <t xml:space="preserve"> </t>
        </is>
      </c>
    </row>
    <row r="231">
      <c r="A231" s="3" t="inlineStr">
        <is>
          <t>Holdings [Line Items]</t>
        </is>
      </c>
      <c r="B231" s="4" t="inlineStr">
        <is>
          <t xml:space="preserve"> </t>
        </is>
      </c>
    </row>
    <row r="232">
      <c r="A232" s="4" t="inlineStr">
        <is>
          <t>Percent of Net Asset Value</t>
        </is>
      </c>
      <c r="B232" s="6" t="n">
        <v>0.004</v>
      </c>
    </row>
    <row r="233">
      <c r="A233" s="4" t="inlineStr">
        <is>
          <t>C000248222 [Member] | Warrant [Member]</t>
        </is>
      </c>
      <c r="B233" s="4" t="inlineStr">
        <is>
          <t xml:space="preserve"> </t>
        </is>
      </c>
    </row>
    <row r="234">
      <c r="A234" s="3" t="inlineStr">
        <is>
          <t>Holdings [Line Items]</t>
        </is>
      </c>
      <c r="B234" s="4" t="inlineStr">
        <is>
          <t xml:space="preserve"> </t>
        </is>
      </c>
    </row>
    <row r="235">
      <c r="A235" s="4" t="inlineStr">
        <is>
          <t>Percent of Net Asset Value</t>
        </is>
      </c>
      <c r="B235" s="8" t="n">
        <v>0</v>
      </c>
    </row>
    <row r="236">
      <c r="A236" s="4" t="inlineStr">
        <is>
          <t>C000174208 [Member] | Avangrid Inc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174208 [Member] | Marathon Oil Corp [Member]</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C000174208 [Member] | Squarespace Inc Class A [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174208 [Member] | Stericycle Inc [Member]</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000174208 [Member] | Smartsheet Inc Class A [Member]</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000174208 [Member] | HashiCorp Inc Class A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174208 [Member] | Kellanova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174208 [Member] | Nuvei Corp [Member]</t>
        </is>
      </c>
      <c r="B257" s="4" t="inlineStr">
        <is>
          <t xml:space="preserve"> </t>
        </is>
      </c>
    </row>
    <row r="258">
      <c r="A258" s="3" t="inlineStr">
        <is>
          <t>Holdings [Line Items]</t>
        </is>
      </c>
      <c r="B258" s="4" t="inlineStr">
        <is>
          <t xml:space="preserve"> </t>
        </is>
      </c>
    </row>
    <row r="259">
      <c r="A259" s="4" t="inlineStr">
        <is>
          <t>Percent of Net Asset Value</t>
        </is>
      </c>
      <c r="B259" s="6" t="n">
        <v>0.007</v>
      </c>
    </row>
    <row r="260">
      <c r="A260" s="4" t="inlineStr">
        <is>
          <t>C000174208 [Member] | S And P 500 Index Options Exercise Price 5 000 00 Expiration Date 12 31 24 [Member]</t>
        </is>
      </c>
      <c r="B260" s="4" t="inlineStr">
        <is>
          <t xml:space="preserve"> </t>
        </is>
      </c>
    </row>
    <row r="261">
      <c r="A261" s="3" t="inlineStr">
        <is>
          <t>Holdings [Line Items]</t>
        </is>
      </c>
      <c r="B261" s="4" t="inlineStr">
        <is>
          <t xml:space="preserve"> </t>
        </is>
      </c>
    </row>
    <row r="262">
      <c r="A262" s="4" t="inlineStr">
        <is>
          <t>Percent of Net Asset Value</t>
        </is>
      </c>
      <c r="B262" s="6" t="n">
        <v>0.237</v>
      </c>
    </row>
    <row r="263">
      <c r="A263" s="4" t="inlineStr">
        <is>
          <t>C000174208 [Member] | S And P 500 Index Options Exercise Price 6 000 00 Expiration Date 12 31 24 [Member]</t>
        </is>
      </c>
      <c r="B263" s="4" t="inlineStr">
        <is>
          <t xml:space="preserve"> </t>
        </is>
      </c>
    </row>
    <row r="264">
      <c r="A264" s="3" t="inlineStr">
        <is>
          <t>Holdings [Line Items]</t>
        </is>
      </c>
      <c r="B264" s="4" t="inlineStr">
        <is>
          <t xml:space="preserve"> </t>
        </is>
      </c>
    </row>
    <row r="265">
      <c r="A265" s="4" t="inlineStr">
        <is>
          <t>Percent of Net Asset Value</t>
        </is>
      </c>
      <c r="B265" s="6" t="n">
        <v>0.07199999999999999</v>
      </c>
    </row>
    <row r="266">
      <c r="A266" s="4" t="inlineStr">
        <is>
          <t>C000174208 [Member]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8" t="n">
        <v>0.09</v>
      </c>
    </row>
    <row r="269">
      <c r="A269" s="4" t="inlineStr">
        <is>
          <t>C000174208 [Member] |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C000174208 [Member]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174208 [Member] | Utilities Sector [Member]</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174208 [Member] | Energy Sector [Member]</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174208 [Member] | Consumer Staples Sector [Member]</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C000174208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C000174208 [Member] | Materials Sector [Member]</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C000174208 [Member] | Consumer Discretionary Sector [Member]</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C000174208 [Member] | Common Stock [Member]</t>
        </is>
      </c>
      <c r="B293" s="4" t="inlineStr">
        <is>
          <t xml:space="preserve"> </t>
        </is>
      </c>
    </row>
    <row r="294">
      <c r="A294" s="3" t="inlineStr">
        <is>
          <t>Holdings [Line Items]</t>
        </is>
      </c>
      <c r="B294" s="4" t="inlineStr">
        <is>
          <t xml:space="preserve"> </t>
        </is>
      </c>
    </row>
    <row r="295">
      <c r="A295" s="4" t="inlineStr">
        <is>
          <t>Percent of Net Asset Value</t>
        </is>
      </c>
      <c r="B295" s="6" t="n">
        <v>0.234</v>
      </c>
    </row>
    <row r="296">
      <c r="A296" s="4" t="inlineStr">
        <is>
          <t>C000174208 [Member] | Rights [Member]</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C000174208 [Member] | Units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000174208 [Member] | Short-Term Investments [Member]</t>
        </is>
      </c>
      <c r="B302" s="4" t="inlineStr">
        <is>
          <t xml:space="preserve"> </t>
        </is>
      </c>
    </row>
    <row r="303">
      <c r="A303" s="3" t="inlineStr">
        <is>
          <t>Holdings [Line Items]</t>
        </is>
      </c>
      <c r="B303" s="4" t="inlineStr">
        <is>
          <t xml:space="preserve"> </t>
        </is>
      </c>
    </row>
    <row r="304">
      <c r="A304" s="4" t="inlineStr">
        <is>
          <t>Percent of Net Asset Value</t>
        </is>
      </c>
      <c r="B304" s="6" t="n">
        <v>0.149</v>
      </c>
    </row>
    <row r="305">
      <c r="A305" s="4" t="inlineStr">
        <is>
          <t>C000174208 [Member] | Diversified [Member]</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C000174208 [Member] | Warrant [Member]</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C000174208 [Member] | Collateralized Loan Obligations [Member]</t>
        </is>
      </c>
      <c r="B311" s="4" t="inlineStr">
        <is>
          <t xml:space="preserve"> </t>
        </is>
      </c>
    </row>
    <row r="312">
      <c r="A312" s="3" t="inlineStr">
        <is>
          <t>Holdings [Line Items]</t>
        </is>
      </c>
      <c r="B312" s="4" t="inlineStr">
        <is>
          <t xml:space="preserve"> </t>
        </is>
      </c>
    </row>
    <row r="313">
      <c r="A313" s="4" t="inlineStr">
        <is>
          <t>Percent of Net Asset Value</t>
        </is>
      </c>
      <c r="B313" s="8" t="n">
        <v>0.32</v>
      </c>
    </row>
    <row r="314">
      <c r="A314" s="4" t="inlineStr">
        <is>
          <t>C000174208 [Member] | Collateralized Mortgage Obligations [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174208 [Member] | Purchased Options Contracts [Member]</t>
        </is>
      </c>
      <c r="B317" s="4" t="inlineStr">
        <is>
          <t xml:space="preserve"> </t>
        </is>
      </c>
    </row>
    <row r="318">
      <c r="A318" s="3" t="inlineStr">
        <is>
          <t>Holdings [Line Items]</t>
        </is>
      </c>
      <c r="B318" s="4" t="inlineStr">
        <is>
          <t xml:space="preserve"> </t>
        </is>
      </c>
    </row>
    <row r="319">
      <c r="A319" s="4" t="inlineStr">
        <is>
          <t>Percent of Net Asset Value</t>
        </is>
      </c>
      <c r="B319" s="8" t="n">
        <v>0.31</v>
      </c>
    </row>
    <row r="320">
      <c r="A320" s="4" t="inlineStr">
        <is>
          <t>C000174208 [Member] | Liabilities in Excess of Other Assets [Member]</t>
        </is>
      </c>
      <c r="B320" s="4" t="inlineStr">
        <is>
          <t xml:space="preserve"> </t>
        </is>
      </c>
    </row>
    <row r="321">
      <c r="A321" s="3" t="inlineStr">
        <is>
          <t>Holdings [Line Items]</t>
        </is>
      </c>
      <c r="B321" s="4" t="inlineStr">
        <is>
          <t xml:space="preserve"> </t>
        </is>
      </c>
    </row>
    <row r="322">
      <c r="A322" s="4" t="inlineStr">
        <is>
          <t>Percent of Net Asset Value</t>
        </is>
      </c>
      <c r="B322" s="4" t="inlineStr">
        <is>
          <t>(2.00%)</t>
        </is>
      </c>
    </row>
    <row r="323">
      <c r="A323" s="4" t="inlineStr">
        <is>
          <t>C000174209 [Member] | Avangrid Inc [Member]</t>
        </is>
      </c>
      <c r="B323" s="4" t="inlineStr">
        <is>
          <t xml:space="preserve"> </t>
        </is>
      </c>
    </row>
    <row r="324">
      <c r="A324" s="3" t="inlineStr">
        <is>
          <t>Holdings [Line Items]</t>
        </is>
      </c>
      <c r="B324" s="4" t="inlineStr">
        <is>
          <t xml:space="preserve"> </t>
        </is>
      </c>
    </row>
    <row r="325">
      <c r="A325" s="4" t="inlineStr">
        <is>
          <t>Percent of Net Asset Value</t>
        </is>
      </c>
      <c r="B325" s="6" t="n">
        <v>0.019</v>
      </c>
    </row>
    <row r="326">
      <c r="A326" s="4" t="inlineStr">
        <is>
          <t>C000174209 [Member] | Marathon Oil Corp [Member]</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C000174209 [Member] | Squarespace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C000174209 [Member] | Stericycle Inc [Member]</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174209 [Member] | Smartsheet Inc Class A [Member]</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C000174209 [Member] | HashiCorp Inc Class A [Member]</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000174209 [Member] | Kellanova [Member]</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C000174209 [Member] | Nuvei Corp [Member]</t>
        </is>
      </c>
      <c r="B344" s="4" t="inlineStr">
        <is>
          <t xml:space="preserve"> </t>
        </is>
      </c>
    </row>
    <row r="345">
      <c r="A345" s="3" t="inlineStr">
        <is>
          <t>Holdings [Line Items]</t>
        </is>
      </c>
      <c r="B345" s="4" t="inlineStr">
        <is>
          <t xml:space="preserve"> </t>
        </is>
      </c>
    </row>
    <row r="346">
      <c r="A346" s="4" t="inlineStr">
        <is>
          <t>Percent of Net Asset Value</t>
        </is>
      </c>
      <c r="B346" s="6" t="n">
        <v>0.007</v>
      </c>
    </row>
    <row r="347">
      <c r="A347" s="4" t="inlineStr">
        <is>
          <t>C000174209 [Member] | S And P 500 Index Options Exercise Price 5 000 00 Expiration Date 12 31 24 [Member]</t>
        </is>
      </c>
      <c r="B347" s="4" t="inlineStr">
        <is>
          <t xml:space="preserve"> </t>
        </is>
      </c>
    </row>
    <row r="348">
      <c r="A348" s="3" t="inlineStr">
        <is>
          <t>Holdings [Line Items]</t>
        </is>
      </c>
      <c r="B348" s="4" t="inlineStr">
        <is>
          <t xml:space="preserve"> </t>
        </is>
      </c>
    </row>
    <row r="349">
      <c r="A349" s="4" t="inlineStr">
        <is>
          <t>Percent of Net Asset Value</t>
        </is>
      </c>
      <c r="B349" s="6" t="n">
        <v>0.237</v>
      </c>
    </row>
    <row r="350">
      <c r="A350" s="4" t="inlineStr">
        <is>
          <t>C000174209 [Member] | S And P 500 Index Options Exercise Price 6 000 00 Expiration Date 12 31 24 [Member]</t>
        </is>
      </c>
      <c r="B350" s="4" t="inlineStr">
        <is>
          <t xml:space="preserve"> </t>
        </is>
      </c>
    </row>
    <row r="351">
      <c r="A351" s="3" t="inlineStr">
        <is>
          <t>Holdings [Line Items]</t>
        </is>
      </c>
      <c r="B351" s="4" t="inlineStr">
        <is>
          <t xml:space="preserve"> </t>
        </is>
      </c>
    </row>
    <row r="352">
      <c r="A352" s="4" t="inlineStr">
        <is>
          <t>Percent of Net Asset Value</t>
        </is>
      </c>
      <c r="B352" s="6" t="n">
        <v>0.07199999999999999</v>
      </c>
    </row>
    <row r="353">
      <c r="A353" s="4" t="inlineStr">
        <is>
          <t>C000174209 [Member]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8" t="n">
        <v>0.09</v>
      </c>
    </row>
    <row r="356">
      <c r="A356" s="4" t="inlineStr">
        <is>
          <t>C000174209 [Member] |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057</v>
      </c>
    </row>
    <row r="359">
      <c r="A359" s="4" t="inlineStr">
        <is>
          <t>C000174209 [Member]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174209 [Member] | Utilities Sector [Member]</t>
        </is>
      </c>
      <c r="B362" s="4" t="inlineStr">
        <is>
          <t xml:space="preserve"> </t>
        </is>
      </c>
    </row>
    <row r="363">
      <c r="A363" s="3" t="inlineStr">
        <is>
          <t>Holdings [Line Items]</t>
        </is>
      </c>
      <c r="B363" s="4" t="inlineStr">
        <is>
          <t xml:space="preserve"> </t>
        </is>
      </c>
    </row>
    <row r="364">
      <c r="A364" s="4" t="inlineStr">
        <is>
          <t>Percent of Net Asset Value</t>
        </is>
      </c>
      <c r="B364" s="6" t="n">
        <v>0.021</v>
      </c>
    </row>
    <row r="365">
      <c r="A365" s="4" t="inlineStr">
        <is>
          <t>C000174209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000174209 [Member]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000174209 [Member]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006</v>
      </c>
    </row>
    <row r="374">
      <c r="A374" s="4" t="inlineStr">
        <is>
          <t>C000174209 [Member] | Materials Sector [Member]</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000174209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04</v>
      </c>
    </row>
    <row r="380">
      <c r="A380" s="4" t="inlineStr">
        <is>
          <t>C000174209 [Member] | Common Stock [Member]</t>
        </is>
      </c>
      <c r="B380" s="4" t="inlineStr">
        <is>
          <t xml:space="preserve"> </t>
        </is>
      </c>
    </row>
    <row r="381">
      <c r="A381" s="3" t="inlineStr">
        <is>
          <t>Holdings [Line Items]</t>
        </is>
      </c>
      <c r="B381" s="4" t="inlineStr">
        <is>
          <t xml:space="preserve"> </t>
        </is>
      </c>
    </row>
    <row r="382">
      <c r="A382" s="4" t="inlineStr">
        <is>
          <t>Percent of Net Asset Value</t>
        </is>
      </c>
      <c r="B382" s="6" t="n">
        <v>0.234</v>
      </c>
    </row>
    <row r="383">
      <c r="A383" s="4" t="inlineStr">
        <is>
          <t>C000174209 [Member] | Rights [Member]</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174209 [Member] | Units [Member]</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C000174209 [Member] | Short-Term Investments [Member]</t>
        </is>
      </c>
      <c r="B389" s="4" t="inlineStr">
        <is>
          <t xml:space="preserve"> </t>
        </is>
      </c>
    </row>
    <row r="390">
      <c r="A390" s="3" t="inlineStr">
        <is>
          <t>Holdings [Line Items]</t>
        </is>
      </c>
      <c r="B390" s="4" t="inlineStr">
        <is>
          <t xml:space="preserve"> </t>
        </is>
      </c>
    </row>
    <row r="391">
      <c r="A391" s="4" t="inlineStr">
        <is>
          <t>Percent of Net Asset Value</t>
        </is>
      </c>
      <c r="B391" s="6" t="n">
        <v>0.149</v>
      </c>
    </row>
    <row r="392">
      <c r="A392" s="4" t="inlineStr">
        <is>
          <t>C000174209 [Member] | Diversified [Member]</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C000174209 [Member] | Warrant [Member]</t>
        </is>
      </c>
      <c r="B395" s="4" t="inlineStr">
        <is>
          <t xml:space="preserve"> </t>
        </is>
      </c>
    </row>
    <row r="396">
      <c r="A396" s="3" t="inlineStr">
        <is>
          <t>Holdings [Line Items]</t>
        </is>
      </c>
      <c r="B396" s="4" t="inlineStr">
        <is>
          <t xml:space="preserve"> </t>
        </is>
      </c>
    </row>
    <row r="397">
      <c r="A397" s="4" t="inlineStr">
        <is>
          <t>Percent of Net Asset Value</t>
        </is>
      </c>
      <c r="B397" s="8" t="n">
        <v>0</v>
      </c>
    </row>
    <row r="398">
      <c r="A398" s="4" t="inlineStr">
        <is>
          <t>C000174209 [Member] | Collateralized Loan Obligations [Member]</t>
        </is>
      </c>
      <c r="B398" s="4" t="inlineStr">
        <is>
          <t xml:space="preserve"> </t>
        </is>
      </c>
    </row>
    <row r="399">
      <c r="A399" s="3" t="inlineStr">
        <is>
          <t>Holdings [Line Items]</t>
        </is>
      </c>
      <c r="B399" s="4" t="inlineStr">
        <is>
          <t xml:space="preserve"> </t>
        </is>
      </c>
    </row>
    <row r="400">
      <c r="A400" s="4" t="inlineStr">
        <is>
          <t>Percent of Net Asset Value</t>
        </is>
      </c>
      <c r="B400" s="8" t="n">
        <v>0.32</v>
      </c>
    </row>
    <row r="401">
      <c r="A401" s="4" t="inlineStr">
        <is>
          <t>C000174209 [Member] | Collateralized Mortgage Obligations [Member]</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C000174209 [Member] | Purchased Options Contracts [Member]</t>
        </is>
      </c>
      <c r="B404" s="4" t="inlineStr">
        <is>
          <t xml:space="preserve"> </t>
        </is>
      </c>
    </row>
    <row r="405">
      <c r="A405" s="3" t="inlineStr">
        <is>
          <t>Holdings [Line Items]</t>
        </is>
      </c>
      <c r="B405" s="4" t="inlineStr">
        <is>
          <t xml:space="preserve"> </t>
        </is>
      </c>
    </row>
    <row r="406">
      <c r="A406" s="4" t="inlineStr">
        <is>
          <t>Percent of Net Asset Value</t>
        </is>
      </c>
      <c r="B406" s="8" t="n">
        <v>0.31</v>
      </c>
    </row>
    <row r="407">
      <c r="A407" s="4" t="inlineStr">
        <is>
          <t>C000174209 [Member] | Liabilities in Excess of Other Asset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2.00%)</t>
        </is>
      </c>
    </row>
    <row r="410">
      <c r="A410" s="4" t="inlineStr">
        <is>
          <t>C000239642 [Member] | Avangrid Inc [Member]</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000239642 [Member] | Marathon Oil Corp [Member]</t>
        </is>
      </c>
      <c r="B413" s="4" t="inlineStr">
        <is>
          <t xml:space="preserve"> </t>
        </is>
      </c>
    </row>
    <row r="414">
      <c r="A414" s="3" t="inlineStr">
        <is>
          <t>Holdings [Line Items]</t>
        </is>
      </c>
      <c r="B414" s="4" t="inlineStr">
        <is>
          <t xml:space="preserve"> </t>
        </is>
      </c>
    </row>
    <row r="415">
      <c r="A415" s="4" t="inlineStr">
        <is>
          <t>Percent of Net Asset Value</t>
        </is>
      </c>
      <c r="B415" s="6" t="n">
        <v>0.016</v>
      </c>
    </row>
    <row r="416">
      <c r="A416" s="4" t="inlineStr">
        <is>
          <t>C000239642 [Member] | Squarespace Inc Class A [Member]</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C000239642 [Member] | Stericycle Inc [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C000239642 [Member] | Smartsheet Inc Class A [Member]</t>
        </is>
      </c>
      <c r="B422" s="4" t="inlineStr">
        <is>
          <t xml:space="preserve"> </t>
        </is>
      </c>
    </row>
    <row r="423">
      <c r="A423" s="3" t="inlineStr">
        <is>
          <t>Holdings [Line Items]</t>
        </is>
      </c>
      <c r="B423" s="4" t="inlineStr">
        <is>
          <t xml:space="preserve"> </t>
        </is>
      </c>
    </row>
    <row r="424">
      <c r="A424" s="4" t="inlineStr">
        <is>
          <t>Percent of Net Asset Value</t>
        </is>
      </c>
      <c r="B424" s="6" t="n">
        <v>0.013</v>
      </c>
    </row>
    <row r="425">
      <c r="A425" s="4" t="inlineStr">
        <is>
          <t>C000239642 [Member] | HashiCorp Inc Class A [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C000239642 [Member] | Kellanova [Member]</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000239642 [Member] | Nuvei Corp [Member]</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C000239642 [Member] | S And P 500 Index Options Exercise Price 5 000 00 Expiration Date 12 31 24 [Member]</t>
        </is>
      </c>
      <c r="B434" s="4" t="inlineStr">
        <is>
          <t xml:space="preserve"> </t>
        </is>
      </c>
    </row>
    <row r="435">
      <c r="A435" s="3" t="inlineStr">
        <is>
          <t>Holdings [Line Items]</t>
        </is>
      </c>
      <c r="B435" s="4" t="inlineStr">
        <is>
          <t xml:space="preserve"> </t>
        </is>
      </c>
    </row>
    <row r="436">
      <c r="A436" s="4" t="inlineStr">
        <is>
          <t>Percent of Net Asset Value</t>
        </is>
      </c>
      <c r="B436" s="6" t="n">
        <v>0.237</v>
      </c>
    </row>
    <row r="437">
      <c r="A437" s="4" t="inlineStr">
        <is>
          <t>C000239642 [Member] | S And P 500 Index Options Exercise Price 6 000 00 Expiration Date 12 31 24 [Member]</t>
        </is>
      </c>
      <c r="B437" s="4" t="inlineStr">
        <is>
          <t xml:space="preserve"> </t>
        </is>
      </c>
    </row>
    <row r="438">
      <c r="A438" s="3" t="inlineStr">
        <is>
          <t>Holdings [Line Items]</t>
        </is>
      </c>
      <c r="B438" s="4" t="inlineStr">
        <is>
          <t xml:space="preserve"> </t>
        </is>
      </c>
    </row>
    <row r="439">
      <c r="A439" s="4" t="inlineStr">
        <is>
          <t>Percent of Net Asset Value</t>
        </is>
      </c>
      <c r="B439" s="6" t="n">
        <v>0.07199999999999999</v>
      </c>
    </row>
    <row r="440">
      <c r="A440" s="4" t="inlineStr">
        <is>
          <t>C000239642 [Member]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8" t="n">
        <v>0.09</v>
      </c>
    </row>
    <row r="443">
      <c r="A443" s="4" t="inlineStr">
        <is>
          <t>C000239642 [Member] | Technology Sector [Member]</t>
        </is>
      </c>
      <c r="B443" s="4" t="inlineStr">
        <is>
          <t xml:space="preserve"> </t>
        </is>
      </c>
    </row>
    <row r="444">
      <c r="A444" s="3" t="inlineStr">
        <is>
          <t>Holdings [Line Items]</t>
        </is>
      </c>
      <c r="B444" s="4" t="inlineStr">
        <is>
          <t xml:space="preserve"> </t>
        </is>
      </c>
    </row>
    <row r="445">
      <c r="A445" s="4" t="inlineStr">
        <is>
          <t>Percent of Net Asset Value</t>
        </is>
      </c>
      <c r="B445" s="6" t="n">
        <v>0.057</v>
      </c>
    </row>
    <row r="446">
      <c r="A446" s="4" t="inlineStr">
        <is>
          <t>C000239642 [Member]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239642 [Member]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C000239642 [Member] | Energy Sector [Member]</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C000239642 [Member] | Consumer Staples Sector [Member]</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239642 [Member] | Healthcare Sector [Member]</t>
        </is>
      </c>
      <c r="B458" s="4" t="inlineStr">
        <is>
          <t xml:space="preserve"> </t>
        </is>
      </c>
    </row>
    <row r="459">
      <c r="A459" s="3" t="inlineStr">
        <is>
          <t>Holdings [Line Items]</t>
        </is>
      </c>
      <c r="B459" s="4" t="inlineStr">
        <is>
          <t xml:space="preserve"> </t>
        </is>
      </c>
    </row>
    <row r="460">
      <c r="A460" s="4" t="inlineStr">
        <is>
          <t>Percent of Net Asset Value</t>
        </is>
      </c>
      <c r="B460" s="6" t="n">
        <v>0.006</v>
      </c>
    </row>
    <row r="461">
      <c r="A461" s="4" t="inlineStr">
        <is>
          <t>C000239642 [Member]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C000239642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004</v>
      </c>
    </row>
    <row r="467">
      <c r="A467" s="4" t="inlineStr">
        <is>
          <t>C000239642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234</v>
      </c>
    </row>
    <row r="470">
      <c r="A470" s="4" t="inlineStr">
        <is>
          <t>C000239642 [Member] | Rights [Member]</t>
        </is>
      </c>
      <c r="B470" s="4" t="inlineStr">
        <is>
          <t xml:space="preserve"> </t>
        </is>
      </c>
    </row>
    <row r="471">
      <c r="A471" s="3" t="inlineStr">
        <is>
          <t>Holdings [Line Items]</t>
        </is>
      </c>
      <c r="B471" s="4" t="inlineStr">
        <is>
          <t xml:space="preserve"> </t>
        </is>
      </c>
    </row>
    <row r="472">
      <c r="A472" s="4" t="inlineStr">
        <is>
          <t>Percent of Net Asset Value</t>
        </is>
      </c>
      <c r="B472" s="8" t="n">
        <v>0</v>
      </c>
    </row>
    <row r="473">
      <c r="A473" s="4" t="inlineStr">
        <is>
          <t>C000239642 [Member] | Units [Member]</t>
        </is>
      </c>
      <c r="B473" s="4" t="inlineStr">
        <is>
          <t xml:space="preserve"> </t>
        </is>
      </c>
    </row>
    <row r="474">
      <c r="A474" s="3" t="inlineStr">
        <is>
          <t>Holdings [Line Items]</t>
        </is>
      </c>
      <c r="B474" s="4" t="inlineStr">
        <is>
          <t xml:space="preserve"> </t>
        </is>
      </c>
    </row>
    <row r="475">
      <c r="A475" s="4" t="inlineStr">
        <is>
          <t>Percent of Net Asset Value</t>
        </is>
      </c>
      <c r="B475" s="6" t="n">
        <v>0.007</v>
      </c>
    </row>
    <row r="476">
      <c r="A476" s="4" t="inlineStr">
        <is>
          <t>C000239642 [Member] | Short-Term Investments [Member]</t>
        </is>
      </c>
      <c r="B476" s="4" t="inlineStr">
        <is>
          <t xml:space="preserve"> </t>
        </is>
      </c>
    </row>
    <row r="477">
      <c r="A477" s="3" t="inlineStr">
        <is>
          <t>Holdings [Line Items]</t>
        </is>
      </c>
      <c r="B477" s="4" t="inlineStr">
        <is>
          <t xml:space="preserve"> </t>
        </is>
      </c>
    </row>
    <row r="478">
      <c r="A478" s="4" t="inlineStr">
        <is>
          <t>Percent of Net Asset Value</t>
        </is>
      </c>
      <c r="B478" s="6" t="n">
        <v>0.149</v>
      </c>
    </row>
    <row r="479">
      <c r="A479" s="4" t="inlineStr">
        <is>
          <t>C000239642 [Member] | Diversified [Member]</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C000239642 [Member] | Warrant [Member]</t>
        </is>
      </c>
      <c r="B482" s="4" t="inlineStr">
        <is>
          <t xml:space="preserve"> </t>
        </is>
      </c>
    </row>
    <row r="483">
      <c r="A483" s="3" t="inlineStr">
        <is>
          <t>Holdings [Line Items]</t>
        </is>
      </c>
      <c r="B483" s="4" t="inlineStr">
        <is>
          <t xml:space="preserve"> </t>
        </is>
      </c>
    </row>
    <row r="484">
      <c r="A484" s="4" t="inlineStr">
        <is>
          <t>Percent of Net Asset Value</t>
        </is>
      </c>
      <c r="B484" s="8" t="n">
        <v>0</v>
      </c>
    </row>
    <row r="485">
      <c r="A485" s="4" t="inlineStr">
        <is>
          <t>C000239642 [Member] | Collateralized Loan Obligations [Member]</t>
        </is>
      </c>
      <c r="B485" s="4" t="inlineStr">
        <is>
          <t xml:space="preserve"> </t>
        </is>
      </c>
    </row>
    <row r="486">
      <c r="A486" s="3" t="inlineStr">
        <is>
          <t>Holdings [Line Items]</t>
        </is>
      </c>
      <c r="B486" s="4" t="inlineStr">
        <is>
          <t xml:space="preserve"> </t>
        </is>
      </c>
    </row>
    <row r="487">
      <c r="A487" s="4" t="inlineStr">
        <is>
          <t>Percent of Net Asset Value</t>
        </is>
      </c>
      <c r="B487" s="8" t="n">
        <v>0.32</v>
      </c>
    </row>
    <row r="488">
      <c r="A488" s="4" t="inlineStr">
        <is>
          <t>C000239642 [Member] | Collateralized Mortgage Obligations [Member]</t>
        </is>
      </c>
      <c r="B488" s="4" t="inlineStr">
        <is>
          <t xml:space="preserve"> </t>
        </is>
      </c>
    </row>
    <row r="489">
      <c r="A489" s="3" t="inlineStr">
        <is>
          <t>Holdings [Line Items]</t>
        </is>
      </c>
      <c r="B489" s="4" t="inlineStr">
        <is>
          <t xml:space="preserve"> </t>
        </is>
      </c>
    </row>
    <row r="490">
      <c r="A490" s="4" t="inlineStr">
        <is>
          <t>Percent of Net Asset Value</t>
        </is>
      </c>
      <c r="B490" s="8" t="n">
        <v>0</v>
      </c>
    </row>
    <row r="491">
      <c r="A491" s="4" t="inlineStr">
        <is>
          <t>C000239642 [Member] | Purchased Options Contracts [Member]</t>
        </is>
      </c>
      <c r="B491" s="4" t="inlineStr">
        <is>
          <t xml:space="preserve"> </t>
        </is>
      </c>
    </row>
    <row r="492">
      <c r="A492" s="3" t="inlineStr">
        <is>
          <t>Holdings [Line Items]</t>
        </is>
      </c>
      <c r="B492" s="4" t="inlineStr">
        <is>
          <t xml:space="preserve"> </t>
        </is>
      </c>
    </row>
    <row r="493">
      <c r="A493" s="4" t="inlineStr">
        <is>
          <t>Percent of Net Asset Value</t>
        </is>
      </c>
      <c r="B493" s="8" t="n">
        <v>0.31</v>
      </c>
    </row>
    <row r="494">
      <c r="A494" s="4" t="inlineStr">
        <is>
          <t>C000239642 [Member] | Liabilities in Excess of Other Assets [Member]</t>
        </is>
      </c>
      <c r="B494" s="4" t="inlineStr">
        <is>
          <t xml:space="preserve"> </t>
        </is>
      </c>
    </row>
    <row r="495">
      <c r="A495" s="3" t="inlineStr">
        <is>
          <t>Holdings [Line Items]</t>
        </is>
      </c>
      <c r="B495" s="4" t="inlineStr">
        <is>
          <t xml:space="preserve"> </t>
        </is>
      </c>
    </row>
    <row r="496">
      <c r="A496" s="4" t="inlineStr">
        <is>
          <t>Percent of Net Asset Value</t>
        </is>
      </c>
      <c r="B496"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14:02Z</dcterms:created>
  <dcterms:modified xmlns:dcterms="http://purl.org/dc/terms/" xmlns:xsi="http://www.w3.org/2001/XMLSchema-instance" xsi:type="dcterms:W3CDTF">2024-12-09T22:14:02Z</dcterms:modified>
</cp:coreProperties>
</file>